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Basis of presentation and signi" sheetId="7" r:id="rId7"/>
    <s:sheet name="OvaXon joint venture" sheetId="8" r:id="rId8"/>
    <s:sheet name="Fair value" sheetId="9" r:id="rId9"/>
    <s:sheet name="Cash, cash equivalents and shor" sheetId="10" r:id="rId10"/>
    <s:sheet name="Property and equipment" sheetId="11" r:id="rId11"/>
    <s:sheet name="Common stock" sheetId="12" r:id="rId12"/>
    <s:sheet name="Stock-based compensation" sheetId="13" r:id="rId13"/>
    <s:sheet name="Commitments and Contingencies" sheetId="14" r:id="rId14"/>
    <s:sheet name="Basis of presentation and sig15" sheetId="15" r:id="rId15"/>
    <s:sheet name="Basis of presentation and sig16" sheetId="16" r:id="rId16"/>
    <s:sheet name="Fair value (Tables)" sheetId="17" r:id="rId17"/>
    <s:sheet name="Cash, cash equivalents and sh18" sheetId="18" r:id="rId18"/>
    <s:sheet name="Property and equipment (Tables)" sheetId="19" r:id="rId19"/>
    <s:sheet name="Stock-based compensation (Table" sheetId="20" r:id="rId20"/>
    <s:sheet name="Organization and basis of pre21" sheetId="21" r:id="rId21"/>
    <s:sheet name="Basis of presentation and sig22" sheetId="22" r:id="rId22"/>
    <s:sheet name="OvaXon joint venture (Details)" sheetId="23" r:id="rId23"/>
    <s:sheet name="Fair value (Details)" sheetId="24" r:id="rId24"/>
    <s:sheet name="Cash, cash equivalents and sh25" sheetId="25" r:id="rId25"/>
    <s:sheet name="Cash, cash equivalents and sh26" sheetId="26" r:id="rId26"/>
    <s:sheet name="Property and equipment (Details" sheetId="27" r:id="rId27"/>
    <s:sheet name="Common stock (Details)" sheetId="28" r:id="rId28"/>
    <s:sheet name="Stock-based compensation - Foun" sheetId="29" r:id="rId29"/>
    <s:sheet name="Stock-based compensation - Rest" sheetId="30" r:id="rId30"/>
    <s:sheet name="Commitments and Contingencies (" sheetId="31" r:id="rId31"/>
  </s:sheets>
  <s:definedNames/>
  <s:calcPr calcId="124519" calcMode="auto" fullCalcOnLoad="1"/>
</s:workbook>
</file>

<file path=xl/sharedStrings.xml><?xml version="1.0" encoding="utf-8"?>
<sst xmlns="http://schemas.openxmlformats.org/spreadsheetml/2006/main" uniqueCount="342">
  <si>
    <t>Document and Entity Information - shares</t>
  </si>
  <si>
    <t>6 Months Ended</t>
  </si>
  <si>
    <t>Jun. 30, 2015</t>
  </si>
  <si>
    <t>Aug. 06, 2015</t>
  </si>
  <si>
    <t>Document and Entity Information</t>
  </si>
  <si>
    <t>Entity Registrant Name</t>
  </si>
  <si>
    <t>OvaScience,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Short-term investments</t>
  </si>
  <si>
    <t>Prepaid expenses and other current assets</t>
  </si>
  <si>
    <t>Restricted cash</t>
  </si>
  <si>
    <t>Total current assets</t>
  </si>
  <si>
    <t>Property and equipment, net</t>
  </si>
  <si>
    <t>Investment in joint venture</t>
  </si>
  <si>
    <t>Other long-term assets</t>
  </si>
  <si>
    <t>Total assets</t>
  </si>
  <si>
    <t>Current liabilities:</t>
  </si>
  <si>
    <t>Accounts payable</t>
  </si>
  <si>
    <t>Accrued expenses and other current liabilities</t>
  </si>
  <si>
    <t>Total current liabilities</t>
  </si>
  <si>
    <t>Other non-current liabilities</t>
  </si>
  <si>
    <t>Total liabilities</t>
  </si>
  <si>
    <t>Stockholders’ equity:</t>
  </si>
  <si>
    <t>Preferred stock, $0.001 par value; 5,000,000 shares authorized, no shares issued and outstanding</t>
  </si>
  <si>
    <t>Common stock, $0.001 par value; 100,000,000 shares authorized; 27,263,100 and 24,413,666 shares issued at June 30, 2015 and December 31, 2014, respectively; 27,263,100 and 24,084,637 shares outstanding at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Jun. 30, 2014</t>
  </si>
  <si>
    <t>Income Statement [Abstract]</t>
  </si>
  <si>
    <t>Revenues</t>
  </si>
  <si>
    <t>Costs and expenses:</t>
  </si>
  <si>
    <t>Costs of revenues</t>
  </si>
  <si>
    <t>Research and development</t>
  </si>
  <si>
    <t>Selling, general and administrative</t>
  </si>
  <si>
    <t>Total costs and expenses</t>
  </si>
  <si>
    <t>Loss from operations</t>
  </si>
  <si>
    <t>Interest income (expense), net</t>
  </si>
  <si>
    <t>Other (expense) income, net</t>
  </si>
  <si>
    <t>Loss from equity method investment</t>
  </si>
  <si>
    <t>Net loss</t>
  </si>
  <si>
    <t>Net loss per share—basic and diluted (in dollars per share)</t>
  </si>
  <si>
    <t>Weighted average number of shares used in net loss per share—basic and diluted (shares)</t>
  </si>
  <si>
    <t>Other comprehensive loss:</t>
  </si>
  <si>
    <t>Unrealized (losses) gains on available-for-sale securities</t>
  </si>
  <si>
    <t>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premium on debt securities</t>
  </si>
  <si>
    <t>Stock-based compensation expense</t>
  </si>
  <si>
    <t>Net loss on equity method investment</t>
  </si>
  <si>
    <t>Changes in operating assets and liabilities:</t>
  </si>
  <si>
    <t>Prepaid expenses and other assets</t>
  </si>
  <si>
    <t>Accrued expenses and other non-current liabilities</t>
  </si>
  <si>
    <t>Net cash used in operating activities</t>
  </si>
  <si>
    <t>Cash flows from investing activities:</t>
  </si>
  <si>
    <t>Purchases of property, plant and equipment</t>
  </si>
  <si>
    <t>Maturities of short-term investments</t>
  </si>
  <si>
    <t>Sales of short-term investments</t>
  </si>
  <si>
    <t>Purchases of short-term investments</t>
  </si>
  <si>
    <t>Increase in restricted cash</t>
  </si>
  <si>
    <t>Net cash used in investing activities</t>
  </si>
  <si>
    <t>Cash flows from financing activities:</t>
  </si>
  <si>
    <t>Net proceeds from the issuance of common stock</t>
  </si>
  <si>
    <t>Issuances of common stock under benefit plans, net of withholding taxes paid</t>
  </si>
  <si>
    <t>Net cash provided by financing activities</t>
  </si>
  <si>
    <t>Net increase (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OvaScience, Inc., incorporated on April 5, 2011 as a Delaware corporation, is a global fertility company developing proprietary potential treatments for female infertility based on recent scientific discoveries about the existence of egg precursor cells. As used in these condensed consolidated financial statements, the terms “OvaScience,” “the Company,” “we,” “us,” and “our” refer to the business of OvaScience, Inc. and its wholly owned subsidiaries. Our operations to date have been limited to organizing and staffing our company, business planning, raising capital, acquiring and developing our technology, identifying potential fertility treatments, developing the AUGMENT SM treatment, launching the AUGMENT treatment in select international in vitro fertilization (IVF) clinics, researching and developing the OvaPrime SM treatment and the OvaTure SM treatment, and determining the regulatory and development path for our fertility treatments. We have commenced our planned principal operations but have not generated any significant revenues to date. We are subject to a number of risks similar to other life science companies, including, but not limited to, the need to obtain adequate additional funding, possible failure to provide our treatments to IVF clinics to gain clinical experience in select countries outside of the United States, the need to obtain marketing approval for certain of our treatments, competitors developing new technological innovations, the need to successfully commercialize and gain market acceptance of our treatments and protection of proprietary technology. If we do not successfully commercialize our treatments, we will be unable to generate treatment revenue or achieve profitability. As of June 30, 2015 we had an accumulated deficit of approximately $ 129.4 million . Liquidity We have incurred annual net operating losses in each year since our inception. We have generated limited treatment revenues related to our primary business purpose and have financed our operations primarily through private placements of our preferred stock and public sales of our common stock. We have launched one fertility treatment, the AUGMENT treatment, in select international IVF clinics and have two potential treatments in development. We have devoted substantially all of our financial resources and efforts to the launch of the AUGMENT treatment, raising capital and research and development. We expect to continue to incur significant expenses and operating losses for at least the next several years.</t>
  </si>
  <si>
    <t>Basis of presentation and significant accounting policies</t>
  </si>
  <si>
    <t>Accounting Policies [Abstract]</t>
  </si>
  <si>
    <t>Basis of presentation and significant accounting policies Unaudited interim financial data The accompanying unaudited condensed consolidated balance sheet as of June 30, 2015 , the statements of operations and comprehensive loss for the three and six months ended June 30, 2015 and 2014, and the statements of cash flows for the six months ended June 30, 2015 and 2014, and the related interim information contained within the notes to the financial statements, have been prepared in accordance with the rules and regulations of the Securities and Exchange Commission for interim financial information. Accordingly, they do not include all of the information and the notes required by U.S. generally accepted accounting principles for complete financial statements. In the opinion of management, the unaudited interim financial statements reflect all adjustments, consisting of normal and recurring adjustments, necessary for the fair presentation of our financial position at June 30, 2015 , results of our operations for the three and six months ended June 30, 2015 and 2014 and our cash flows for the six months ended June 30, 2015 and 2014. The results for the three and six months ended June 30, 2015 are not necessarily indicative of future results. Principles of consolidation These condensed consolidated financial statements include the accounts of OvaScience and the accounts of our wholly-owned subsidiaries. All intercompany transactions have been eliminated in consolidation. Use of estimates These condensed consolidated financial statements are presented in conformity with U.S. generally accepted accounting principles, which require management to make estimates and assumptions that affect the amounts reported in the condensed consolidated financial statements and accompanying notes. Actual results could differ from such estimates. Selling, general and administrative costs We expense selling, general and administrative costs as incurred. Selling, general and administrative costs consist of ongoing costs to run our daily operations and internal costs to support the international launch of the the AUGMENT SM treatment. Net loss per share Basic and diluted net loss per common share is calculated by dividing net loss by the weighted average number of shares outstanding during the period. Potentially dilutive shares, including outstanding stock options and unvested restricted stock, are only included in the calculation of diluted net loss per share when their effect is dilutive. The amounts in the table below were excluded from the calculation of diluted net loss per share, prior to the use of the treasury stock method, due to their anti-dilutive effect (in thousands): As of June 30, 2015 2014 Outstanding stock options and restricted stock units 4,856 2,913 Unvested Founders’ stock — 658 Total 4,856 3,571 Summary of significant accounting policies Our other significant accounting policies are described in Note 2, “Summary of Significant Accounting Policies,” in our Annual Report on Form 10-K for the year ended December 31, 2014.</t>
  </si>
  <si>
    <t>OvaXon joint venture</t>
  </si>
  <si>
    <t>Equity Method Investments and Joint Ventures [Abstract]</t>
  </si>
  <si>
    <t>OvaXon joint venture In December 2013, we entered into a joint venture with Intrexon Corporation (“Intrexon”) to leverage Intrexon’s synthetic biology technology platform and OvaScience’s technology relating to egg precursor, or EggPC SM , cells to focus on developing significant improvements in human and animal health. We and Intrexon formed OvaXon, LLC (“OvaXon”) to conduct the joint venture. Each party contributed $1.5 million of cash to OvaXon, each has a 50% equity interest and research and development costs and profits will be split accordingly. Each party will also have 50% control over OvaXon and any disputes between us and Intrexon will be resolved through arbitration, if necessary. We have recorded losses from equity method investments related to OvaXon of $0.4 million and $0.9 million for the three and six months ended June 30, 2015 , respectively. We have recorded losses from equity method investments related to OvaXon of $0.3 million and $0.4 million for the three and six months ended June 30, 2014 , respectively. Each party contributed an additional $1.5 million during the six months ended June 30, 2015 . We consider OvaXon a variable interest entity. OvaXon does not have a primary beneficiary as both we and Intrexon have equal ability to direct the activities of OvaXon through membership in a Joint Steering Committee and an Intellectual Property Committee and 50% voting rights. OvaXon has been accounted for under the equity method and is not consolidated. This analysis and conclusion will be updated annually to reflect any changes in ownership or control over OvaXon.</t>
  </si>
  <si>
    <t>Fair value</t>
  </si>
  <si>
    <t>Fair Value Disclosures [Abstract]</t>
  </si>
  <si>
    <t>Fair value The fair value of our financial assets and liabilities reflects our estimate of amounts that we would have received in connection with the sale of such assets or paid in connection with the transfer of such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our assumptions about how market participants would price assets and liabilities). We use the following fair value hierarchy to classify assets and liabilities based on the observable inputs and unobservable inputs we used to value our assets and liabilities: • Level 1—quoted prices (unadjusted) in active markets for identical assets or liabilities. • Level 2—quoted prices for similar assets and liabilities in active markets or inputs that are observable for the asset or liability, either directly or indirectly through market corroboration, for substantially the full term of the financial instrument. • Level 3—unobservable inputs based on our assumptions used to measure assets and liabilities at fair value. For fixed income securities, we reference pricing data supplied by our custodial agent and nationally known pricing vendors, using a variety of daily data sources, largely readily-available market data and broker quotes. The prices provided by third-party pricing services are validated by reviewing their pricing methods and obtaining market values from other pricing sources. After completing these validation procedures, we did not adjust or override any fair value measurements provided by the pricing services as of June 30, 2015 or December 31, 2014 . We review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we consider the intent to sell, or whether it is more likely than not that we will be required to sell the investment before recovery of the investment’s amortized cost basis. Evidence considered in this assessment includes reasons for the impairment, compliance with our investment policy, the severity and the duration of the impairment and changes in value subsequent to period end. As of June 30, 2015 and December 31, 2014 , there were no investments with a fair value that was significantly lower than the amortized cost basis. At June 30, 2015 we held two securities from one issuer that have had unrealized losses for longer than 12 months . The unrealized losses related to these two investments are immaterial at June 30, 2015 and we believe that we will receive our full principal investment when these securities mature on October 1, 2015. The following tables provide our assets and liabilities that are measured at fair value on a recurring basis as of June 30, 2015 and December 31, 2014 (in thousands): Description Balance as of June 30, 2015 Level 1 Level 2 Level 3 Assets: Cash and money market funds $ 70,238 $ 70,238 $ — $ — Corporate debt securities (including commercial paper) 85,381 — 85,381 — Total assets $ 155,619 $ 70,238 $ 85,381 $ — Description Balance as of Level 1 Level 2 Level 3 Assets: Cash and money market funds $ 6,414 $ 6,414 $ — $ — Corporate debt securities (including commercial paper) 53,817 — 53,817 — Total assets $ 60,231 $ 6,414 $ 53,817 $ — Cash and cash equivalents, prepaid expenses, accounts payable and accrued expenses are carried at amounts that approximate fair value due to their short-term maturities.</t>
  </si>
  <si>
    <t>Cash, cash equivalents and short-term investments</t>
  </si>
  <si>
    <t>Investments, Debt and Equity Securities [Abstract]</t>
  </si>
  <si>
    <t>Cash, cash equivalents and short-term investments The following tables summarize our cash, cash equivalents and short-term investments at June 30, 2015 and December 31, 2014 (in thousands): June 30, 2015 Amortized Cost Gross Unrealized Gains Gross Unrealized Losses Fair Value Cash and money market funds $ 70,238 $ — $ — $ 70,238 Corporate debt securities 0 0 0 0 Due in one year or less 53,473 6 (30 ) 53,449 Due in two years of less 32,001 1 (70 ) 31,932 Total $ 155,712 $ 7 $ (100 ) $ 155,619 Reported as: Cash and cash equivalents $ 70,238 $ — $ — $ 70,238 Short-term investments 85,474 7 (100 ) 85,381 Total $ 155,712 $ 7 $ (100 ) $ 155,619 December 31, 2014 Amortized Cost Gross Unrealized Gains Gross Unrealized Losses Fair Value Cash and money market funds $ 6,414 $ — $ — $ 6,414 Corporate debt securities 0 0 0 0 Due in one year or less 53,843 2 (28 ) 53,817 Total $ 60,257 $ 2 $ (28 ) $ 60,231 Reported as: Cash and cash equivalents $ 6,414 $ — $ — $ 6,414 Short-term investments 53,843 2 (28 ) 53,817 Total $ 60,257 $ 2 $ (28 ) $ 60,231 At June 30, 2015 and December 31, 2014 we held 30 and 32 debt securities that had been in an unrealized loss position for less than 12 months , respectively. At June 30, 2015 we also held two securities from one issuer that have had unrealized losses for longer than 12 months . The unrealized losses related to these two investments are immaterial at June 30, 2015 and we believe that we will receive our full principal investment when these securities mature on October 1, 2015. At June 30, 2015 and December 31, 2014 the aggregate fair value of the securities in an unrealized loss position for less than 12 months was $60.2 million and $44.2 million , respectively. At June 30, 2015 the aggregate fair value of the securities in an unrealized loss position for longer than 12 months was $2.2 million . We evaluated our securities for other-than-temporary impairments based on quantitative and qualitative factors, and we considered the decline in market value for the 32 debt securities as of June 30, 2015 to be primarily attributable to current economic and market conditions. We will likely not be required to sell these securities, and we do not intend to sell these securities before the recovery of their amortized cost bases, which recovery is expected within the next 12 months. Based on our analysis, we do not consider these investments to be other-than-temporarily impaired as of June 30, 2015 . As of June 30, 2015 , we held $15.1 million in financial institution debt securities and other corporate debt securities located in Canada, the United Kingdom and Australia. As of December 31, 2014 , we held $7.5 million in financial institution debt securities and other corporate debt securities located in Canada, the United Kingdom, and France. Based on our analysis, we do not consider these investments to be other-than-temporarily impaired as of June 30, 2015 . We had immaterial realized gains and no realized losses or other-than-temporary impairments on our short-term investments for the three and six months ended June 30, 2015 . We had no realized gains or losses or other-than-temporary impairments on our short-term investments for the three months ended June 30, 2014 and immaterial realized gains and no losses or other-than-temporary impairments on our short-term investments for the six months ended June 30, 2014 .</t>
  </si>
  <si>
    <t>Property and equipment</t>
  </si>
  <si>
    <t>Property, Plant and Equipment [Abstract]</t>
  </si>
  <si>
    <t>Property and equipment Property and equipment and related accumulated depreciation are as follows (in thousands): As of June 30, As of December 31, 2015 2014 Laboratory equipment $ 5,231 $ 4,093 Furniture 208 207 Computer equipment 18 7 Leasehold improvements 307 198 Total property and equipment, gross 5,764 4,505 Less: accumulated depreciation (1,556 ) (1,138 ) Total property and equipment, net $ 4,208 $ 3,367 We recorded depreciation and amortization expense of $0.2 million and $0.4 million for the three and six months ended June 30, 2015 , respectively. We recorded depreciation and amortization expense of $0.1 million and $0.1 million for the three and six months ended June 30, 2014 , respectively.</t>
  </si>
  <si>
    <t>Common stock</t>
  </si>
  <si>
    <t>Equity [Abstract]</t>
  </si>
  <si>
    <t>Common stock In January 2015, we issued and sold in an underwritten public offering an aggregate of 2,645,000 shares of our common stock at $50 per share, which included 345,000 shares that represented the full exercise of an option to purchase additional shares granted to the underwriters in connection with the offering. The shares included in this offering were registered under the Securities Act of 1933, as amended, or the Securities Act, pursuant to a registration statement on Form S-3 (File No. 333-200040) that the Securities and Exchange Commission declared effective on November 21, 2014. The offering resulted in $124.1 million of net proceeds, after deducting underwriting discounts and commissions and other offering expenses payable by us. In March 2014, we issued and sold in a public offering an aggregate of 5,518,630 shares of our common stock at $10.00 per share, which included 518,630 shares that represented the partial exercise of an overallotment option granted to the underwriters in connection with the offering. The shares included in this offering were registered under the Securities Act of 1933, as amended, pursuant to a registration statement Form S-3 (File No. 333-190939) that the Securities and Exchange Commission declared effective on September 10, 2013. The offering resulted in $51.7 million of net proceeds, after deducting underwriting discounts and commissions and other offering expenses payable by us.</t>
  </si>
  <si>
    <t>Stock-based compensation</t>
  </si>
  <si>
    <t>Disclosure of Compensation Related Costs, Share-based Payments [Abstract]</t>
  </si>
  <si>
    <t>Stock-based compensation Founders’ stock A summary of our Founders’ stock activity and related information is as follows: Shares Unvested at December 31, 2014 329,021 Granted — Vested (164,515 ) Unvested at March 31, 2015 164,506 Granted — Vested (164,506 ) Unvested at June 30, 2015 — We record stock-based compensation expense for the common stock subject to repurchase based on the grant date intrinsic value for employees and the vesting date intrinsic value for non-employees. All of the restricted shares were issued at fair value. Stock options A summary of our stock option activity and related information is as follows: Shares Weighted average exercise price per share Weighted Average Remaining contractual Term (years) Aggregate intrinsic value (in thousands) Outstanding at December 31, 2014 3,628,628 $ 16.01 9.11 $ 102,355 Granted 1,425,600 37.93 Exercised (194,555 ) 8.03 Forfeited / Cancelled (34,676 ) 14.65 Outstanding at June 30, 2015 4,824,997 22.82 9.01 45,638 Exercisable at June 30, 2015 926,523 9.14 7.95 18,399 Vested and expected to vest at June 30, 2015 4,121,955 22.38 8.97 40,507 The total intrinsic value (the amount by which the fair market value exceeded the exercise price) of stock options exercised was $1.6 million and $6.5 million for the three and six months ended June 30, 2015 , respectively. The total intrinsic value of stock options exercised was $0.6 million and $1.6 million for the three and six months ended June 30, 2014 , respectively. The fair value of each stock-based option award is estimated on the grant date using the Black-Scholes option pricing model using the following assumptions: Three months ended June 30, Six months ended June 30, 2015 2014 2015 2014 Risk-free interest rate 1.6% - 2.3% 1.8% - 2.0% 1.6% - 2.3% 1.6% - 2.0% Dividend yield — — — — Volatility 73% 76% - 84% 73% - 75% 76% - 84% Expected term (years) 5.3 - 9.9 5.3 - 6.1 5.3 - 9.9 5.3 - 6.1 As of June 30, 2015 , we had approximately $50.9 million of total unrecognized compensation cost, net of estimated forfeitures, related to unvested stock options, which we expect to recognize over a weighted-average period of 3.2 years . During the three and six months ended June 30, 2015 , we granted options to purchase 1,006,100 and 1,425,600 shares of our common stock at weighted average grant date fair values of $ 23.73 and $ 24.00 per share, respectively, and with weighted average exercise prices of $36.19 and $37.93 per share, respectively. During the three and six months ended June 30, 2014 , we granted options to purchase 800,500 and 1,177,598 shares of our common stock at weighted average grant date fair values of $6.06 and $6.36 per share, respectively, and with weighted average exercise prices of $8.43 and $8.96 per share, respectively. Restricted stock units We granted restricted stock units (“RSUs”) to our Chief Executive Officer in December 2014 and 2012. The RSUs issued at each date included a service-based award that vests evenly over eight quarters and a performance-based award that vests in two one-year tranches upon the achievement of certain performance conditions for the respective year, as determined by our board of directors. The grant date fair value of the service-based awards is based on the closing price of our common stock on the award date and the stock-based compensation expense for these service-based awards are recognized on a straight-line basis over the vesting period. The grant date fair value of the performance-based awards is based on the closing price of our common stock on the date that the performance criteria is established for each tranche and communicated to our Chief Executive Officer and the stock-based compensation for these performance-based awards is recognized over the requisite service period. The following table summarizes the December 9, 2014 award. Award Type Number of RSUs Granted Grant Date Fair Value RSUs Vested as of June 30, 2015 Service-based 30,902 $ 32.36 7,725 Performance-based - Year 1 11,588 $ 43.47 — Performance-based - Year 2 11,588 $ — — The number of RSUs granted for the 2014 performance award is reflective of the maximum number of RSUs that can be earned, if the board of directors determines the performance criteria were achieved at 150% . On March 29, 2015 our board of directors established the 2015 performance criteria for the first tranche of the performance-based award and communicated the performance criteria to our Chief Executive Officer. The grant date stock price of these performance-based RSUs was $43.47 per share. As of June 30, 2015 , we have determined that certain of the performance criteria are probable of achievement and we are recognizing the related expense for these awards over the requisite service period. The following table summarizes the December 5, 2012 award. Award Type Number of Grant Date RSUs Vested Service-based 128,205 $ 7.80 128,205 Performance-based - Year 1 32,052 $ 10.00 19,230 Performance-based - Year 2 32,051 $ 8.75 32,051 The number of RSUs granted for the 2012 performance award is reflective of the maximum number of RSUs that can be earned, if the board of directors determined the performance criteria were achieved at 100% . On March 20, 2013 our board of directors established the 2013 performance criteria for the first tranche of the performance-based award and communicated the performance criteria to our Chief Executive Officer. In December 2013, certain of the performance criteria were met resulting in a partial vesting of the first tranche award. On February 7, 2014 our board of directors established the 2014 performance criteria for the second tranche of the performance-based award and communicated the performance criteria to our Chief Executive Officer. In December 2014 our board of directors determined that all of the performance criteria had been met resulting in the full vesting of the second tranche award. The following expense has been recorded for the RSUs. Expense Recorded in Three Months Ended Expense Recorded in Six Months Ended 2015 2014 2015 2014 (in 000s) (in 000s) December 9, 2014 Service-based $ 120 $ — $ 240 $ — Performance-based $ 111 $ — $ 113 $ — $ 231 $ — $ 353 $ — December 5, 2012 Service-based $ — $ 120 $ — $ 239 Performance-based $ — $ 78 $ — $ 123 $ — $ 198 $ — $ 362 As of June 30, 2015 , we had approximately $1.0 million of total unrecognized compensation cost related to the 2014 awards, net of estimated forfeitures, related to unvested restricted stock units, which we expect to recognize over a weighted-average period of 1.3 years .</t>
  </si>
  <si>
    <t>Commitments and Contingencies</t>
  </si>
  <si>
    <t>Commitments and Contingencies Disclosure [Abstract]</t>
  </si>
  <si>
    <t xml:space="preserve"> Commitments and Contingencies In May 2015, we entered into a lease agreement for approximately 25,200 square feet of office and laboratory space in a building in Waltham, MA. The term of the lease commenced on June 1, 2015 and extends through November 2020, with an optional additional five year term extension. Future non-cancelable minimum annual lease payments under the lease are expected to be approximately $0.1 million remaining in 2015, $0.9 million in 2016 and 2017, $1.0 million in each of 2018 and 2019, and $0.9 million in 2020. We have provided a security deposit in the form of a letter of credit in the amount of $0.4 million . The letter of credit is cash collateralized, which has been recorded as long-term restricted cash on the condensed consolidated balance sheet. In connection with this lease, the landlord is providing a tenant improvement allowance of up to $1.2 million for the costs associated with the construction of tenant improvements for the leased facility. We will account for the allowance incurred as a lease incentive, which will be recorded as a reduction to rent expense over the lease term. As a result, we will be terminating our existing Cambridge, MA leases in 2015.</t>
  </si>
  <si>
    <t>Basis of presentation and significant accounting policies (Policies)</t>
  </si>
  <si>
    <t>Principles of consolidation</t>
  </si>
  <si>
    <t>Principles of consolidation These condensed consolidated financial statements include the accounts of OvaScience and the accounts of our wholly-owned subsidiaries. All intercompany transactions have been eliminated in consolidation.</t>
  </si>
  <si>
    <t>Use of estimates</t>
  </si>
  <si>
    <t>Use of estimates These condensed consolidated financial statements are presented in conformity with U.S. generally accepted accounting principles, which require management to make estimates and assumptions that affect the amounts reported in the condensed consolidated financial statements and accompanying notes. Actual results could differ from such estimates.</t>
  </si>
  <si>
    <t>Selling, general and administrative costs</t>
  </si>
  <si>
    <t>Selling, general and administrative costs We expense selling, general and administrative costs as incurred. Selling, general and administrative costs consist of ongoing costs to run our daily operations and internal costs to support the international launch of the the AUGMENT SM treatment.</t>
  </si>
  <si>
    <t>Net loss per share</t>
  </si>
  <si>
    <t>Net loss per share Basic and diluted net loss per common share is calculated by dividing net loss by the weighted average number of shares outstanding during the period. Potentially dilutive shares, including outstanding stock options and unvested restricted stock, are only included in the calculation of diluted net loss per share when their effect is dilutive.</t>
  </si>
  <si>
    <t>Basis of presentation and significant accounting policies (Tables)</t>
  </si>
  <si>
    <t>Schedule of amounts excluded from the calculation of diluted net loss per share</t>
  </si>
  <si>
    <t>The amounts in the table below were excluded from the calculation of diluted net loss per share, prior to the use of the treasury stock method, due to their anti-dilutive effect (in thousands): As of June 30, 2015 2014 Outstanding stock options and restricted stock units 4,856 2,913 Unvested Founders’ stock — 658 Total 4,856 3,571</t>
  </si>
  <si>
    <t>Fair value (Tables)</t>
  </si>
  <si>
    <t>Schedule of assets and liabilities that are measured at fair value on a recurring basis</t>
  </si>
  <si>
    <t xml:space="preserve"> The following tables provide our assets and liabilities that are measured at fair value on a recurring basis as of June 30, 2015 and December 31, 2014 (in thousands): Description Balance as of June 30, 2015 Level 1 Level 2 Level 3 Assets: Cash and money market funds $ 70,238 $ 70,238 $ — $ — Corporate debt securities (including commercial paper) 85,381 — 85,381 — Total assets $ 155,619 $ 70,238 $ 85,381 $ — Description Balance as of Level 1 Level 2 Level 3 Assets: Cash and money market funds $ 6,414 $ 6,414 $ — $ — Corporate debt securities (including commercial paper) 53,817 — 53,817 — Total assets $ 60,231 $ 6,414 $ 53,817 $ —</t>
  </si>
  <si>
    <t>Cash, cash equivalents and short-term investments (Tables)</t>
  </si>
  <si>
    <t>Summary of cash, cash equivalents and short-term investments</t>
  </si>
  <si>
    <t>The following tables summarize our cash, cash equivalents and short-term investments at June 30, 2015 and December 31, 2014 (in thousands): June 30, 2015 Amortized Cost Gross Unrealized Gains Gross Unrealized Losses Fair Value Cash and money market funds $ 70,238 $ — $ — $ 70,238 Corporate debt securities 0 0 0 0 Due in one year or less 53,473 6 (30 ) 53,449 Due in two years of less 32,001 1 (70 ) 31,932 Total $ 155,712 $ 7 $ (100 ) $ 155,619 Reported as: Cash and cash equivalents $ 70,238 $ — $ — $ 70,238 Short-term investments 85,474 7 (100 ) 85,381 Total $ 155,712 $ 7 $ (100 ) $ 155,619 December 31, 2014 Amortized Cost Gross Unrealized Gains Gross Unrealized Losses Fair Value Cash and money market funds $ 6,414 $ — $ — $ 6,414 Corporate debt securities 0 0 0 0 Due in one year or less 53,843 2 (28 ) 53,817 Total $ 60,257 $ 2 $ (28 ) $ 60,231 Reported as: Cash and cash equivalents $ 6,414 $ — $ — $ 6,414 Short-term investments 53,843 2 (28 ) 53,817 Total $ 60,257 $ 2 $ (28 ) $ 60,231</t>
  </si>
  <si>
    <t>Property and equipment (Tables)</t>
  </si>
  <si>
    <t>Schedule of property and equipment and related accumulated depreciation</t>
  </si>
  <si>
    <t>Property and equipment and related accumulated depreciation are as follows (in thousands): As of June 30, As of December 31, 2015 2014 Laboratory equipment $ 5,231 $ 4,093 Furniture 208 207 Computer equipment 18 7 Leasehold improvements 307 198 Total property and equipment, gross 5,764 4,505 Less: accumulated depreciation (1,556 ) (1,138 ) Total property and equipment, net $ 4,208 $ 3,367</t>
  </si>
  <si>
    <t>Stock-based compensation (Tables)</t>
  </si>
  <si>
    <t>Summary of Founders' stock activity and related information</t>
  </si>
  <si>
    <t>A summary of our Founders’ stock activity and related information is as follows: Shares Unvested at December 31, 2014 329,021 Granted — Vested (164,515 ) Unvested at March 31, 2015 164,506 Granted — Vested (164,506 ) Unvested at June 30, 2015 —</t>
  </si>
  <si>
    <t>Summary of stock option activity and related information</t>
  </si>
  <si>
    <t>A summary of our stock option activity and related information is as follows: Shares Weighted average exercise price per share Weighted Average Remaining contractual Term (years) Aggregate intrinsic value (in thousands) Outstanding at December 31, 2014 3,628,628 $ 16.01 9.11 $ 102,355 Granted 1,425,600 37.93 Exercised (194,555 ) 8.03 Forfeited / Cancelled (34,676 ) 14.65 Outstanding at June 30, 2015 4,824,997 22.82 9.01 45,638 Exercisable at June 30, 2015 926,523 9.14 7.95 18,399 Vested and expected to vest at June 30, 2015 4,121,955 22.38 8.97 40,507</t>
  </si>
  <si>
    <t>Schedule of assumptions used to estimate fair value of each stock-based option award on the grant date using the Black-Scholes option pricing model</t>
  </si>
  <si>
    <t>The fair value of each stock-based option award is estimated on the grant date using the Black-Scholes option pricing model using the following assumptions: Three months ended June 30, Six months ended June 30, 2015 2014 2015 2014 Risk-free interest rate 1.6% - 2.3% 1.8% - 2.0% 1.6% - 2.3% 1.6% - 2.0% Dividend yield — — — — Volatility 73% 76% - 84% 73% - 75% 76% - 84% Expected term (years) 5.3 - 9.9 5.3 - 6.1 5.3 - 9.9 5.3 - 6.1</t>
  </si>
  <si>
    <t>Summary of the Company's restricted stock activity and related information</t>
  </si>
  <si>
    <t>The following table summarizes the December 9, 2014 award. Award Type Number of RSUs Granted Grant Date Fair Value RSUs Vested as of June 30, 2015 Service-based 30,902 $ 32.36 7,725 Performance-based - Year 1 11,588 $ 43.47 — Performance-based - Year 2 11,588 $ — — The following table summarizes the December 5, 2012 award. Award Type Number of Grant Date RSUs Vested Service-based 128,205 $ 7.80 128,205 Performance-based - Year 1 32,052 $ 10.00 19,230 Performance-based - Year 2 32,051 $ 8.75 32,051</t>
  </si>
  <si>
    <t>Summary of share-based compensation expense</t>
  </si>
  <si>
    <t>The following expense has been recorded for the RSUs. Expense Recorded in Three Months Ended Expense Recorded in Six Months Ended 2015 2014 2015 2014 (in 000s) (in 000s) December 9, 2014 Service-based $ 120 $ — $ 240 $ — Performance-based $ 111 $ — $ 113 $ — $ 231 $ — $ 353 $ — December 5, 2012 Service-based $ — $ 120 $ — $ 239 Performance-based $ — $ 78 $ — $ 123 $ — $ 198 $ — $ 362</t>
  </si>
  <si>
    <t>Organization and basis of presentation (Details) $ in Thousands</t>
  </si>
  <si>
    <t>Jun. 30, 2015USD ($)treatment</t>
  </si>
  <si>
    <t>Dec. 31, 2014USD ($)</t>
  </si>
  <si>
    <t>Accumulated deficit | $</t>
  </si>
  <si>
    <t>Number of treatments</t>
  </si>
  <si>
    <t>Potential treatments in development</t>
  </si>
  <si>
    <t>Basis of presentation and significant accounting policies (Details) - shares shares in Thousands</t>
  </si>
  <si>
    <t>Amount excluded from the calculation of diluted net loss per share, prior to the use of the treasury stock method, due to their anti-dilutive effect (in shares)</t>
  </si>
  <si>
    <t>Outstanding stock options and restricted stock units</t>
  </si>
  <si>
    <t>Unvested Founders’ stock</t>
  </si>
  <si>
    <t>OvaXon joint venture (Details) - USD ($) $ in Thousands</t>
  </si>
  <si>
    <t>1 Months Ended</t>
  </si>
  <si>
    <t>Dec. 31, 2013</t>
  </si>
  <si>
    <t>Additional contribution in joint venture</t>
  </si>
  <si>
    <t>Voting rights</t>
  </si>
  <si>
    <t>50.00%</t>
  </si>
  <si>
    <t>Intrexon</t>
  </si>
  <si>
    <t>Amount contributed</t>
  </si>
  <si>
    <t>Equity interest</t>
  </si>
  <si>
    <t>Percentage of ownership control with disputes resolved through arbitration</t>
  </si>
  <si>
    <t>Fair value (Details) $ in Thousands</t>
  </si>
  <si>
    <t>Jun. 30, 2015USD ($)issuerinvestment</t>
  </si>
  <si>
    <t>Fair Value, Assets and Liabilities Measured on Recurring and Nonrecurring Basis [Line Items]</t>
  </si>
  <si>
    <t>Number of securities that had unrealized losses for longer than 12 months | investment</t>
  </si>
  <si>
    <t>Number of issuers | issuer</t>
  </si>
  <si>
    <t>Fair value measurements on a recurring basis</t>
  </si>
  <si>
    <t>Assets:</t>
  </si>
  <si>
    <t>Total</t>
  </si>
  <si>
    <t>Fair value measurements on a recurring basis | Level 1</t>
  </si>
  <si>
    <t>Fair value measurements on a recurring basis | Level 2</t>
  </si>
  <si>
    <t>Fair value measurements on a recurring basis | Cash and money market funds</t>
  </si>
  <si>
    <t>Fair value measurements on a recurring basis | Cash and money market funds | Level 1</t>
  </si>
  <si>
    <t>Fair value measurements on a recurring basis | Corporate debt securities (including commercial paper)</t>
  </si>
  <si>
    <t>Fair value measurements on a recurring basis | Corporate debt securities (including commercial paper) | Level 2</t>
  </si>
  <si>
    <t>Cash, cash equivalents and short-term investments - Summary (Details) - USD ($) $ in Thousands</t>
  </si>
  <si>
    <t>Schedule of Available-for-sale Securities [Line Items]</t>
  </si>
  <si>
    <t>Cash and money market funds, Amortized Cost</t>
  </si>
  <si>
    <t>Cash and money market funds, Fair Value</t>
  </si>
  <si>
    <t>Available-for-sale securities, Amortized Cost</t>
  </si>
  <si>
    <t>Available-for-sale securities, Gross Unrealized Gains</t>
  </si>
  <si>
    <t>Available-for-sale securities, Gross Unrealized Losses</t>
  </si>
  <si>
    <t>Available-for-sale securities, Fair Value</t>
  </si>
  <si>
    <t>Amortized Cost, Total</t>
  </si>
  <si>
    <t>Fair Value, Total</t>
  </si>
  <si>
    <t>Corporate debt securities due in one year or less</t>
  </si>
  <si>
    <t>Corporate debt securities, due in two years or less</t>
  </si>
  <si>
    <t>Available-for-sale securities, Fair Value, Reported as: Cash and cash equivalents</t>
  </si>
  <si>
    <t>Cash, cash equivalents and short-term investments - Narrative (Details) $ in Thousands</t>
  </si>
  <si>
    <t>Dec. 31, 2014USD ($)investment</t>
  </si>
  <si>
    <t>Debt securities in an unrealized position for less than 12 months | investment</t>
  </si>
  <si>
    <t>Aggregate fair value of securities in an unrealized loss position for less than 12 months</t>
  </si>
  <si>
    <t>Aggregate fair value of securities in an unrealized loss for longer than 12 months</t>
  </si>
  <si>
    <t>Available-for-sale, Securities in Unrealized Loss Positions, Qualitative Disclosure, Number of Positions | investment</t>
  </si>
  <si>
    <t>Available-for-sale securities, amortized cost</t>
  </si>
  <si>
    <t>Debt securities</t>
  </si>
  <si>
    <t>Property and equipment (Details) - USD ($) $ in Thousands</t>
  </si>
  <si>
    <t>Property and equipment, gross</t>
  </si>
  <si>
    <t>Less: accumulated depreciation</t>
  </si>
  <si>
    <t>Depreciation and amortization expense</t>
  </si>
  <si>
    <t>Laboratory equipment</t>
  </si>
  <si>
    <t>Furniture</t>
  </si>
  <si>
    <t>Computer equipment</t>
  </si>
  <si>
    <t>Leasehold improvements</t>
  </si>
  <si>
    <t>Common stock (Details) - USD ($) $ / shares in Units, $ in Thousands</t>
  </si>
  <si>
    <t>Jan. 31, 2015</t>
  </si>
  <si>
    <t>Mar. 31, 2014</t>
  </si>
  <si>
    <t>Mar. 31, 2015</t>
  </si>
  <si>
    <t>Common stock issued (in shares)</t>
  </si>
  <si>
    <t>Common stock issue price (in dollars per share)</t>
  </si>
  <si>
    <t>Shares issued upon full exercise of options granted to underwriters (in shares)</t>
  </si>
  <si>
    <t>Net proceeds from secondary public offering</t>
  </si>
  <si>
    <t>Number of shares represents partial exercise of overallotment option granted to underwriters</t>
  </si>
  <si>
    <t>Stock-based compensation - Founders' stock and stock options (Details) - USD ($) $ / shares in Units, $ in Thousands</t>
  </si>
  <si>
    <t>12 Months Ended</t>
  </si>
  <si>
    <t>Founder</t>
  </si>
  <si>
    <t>Shares</t>
  </si>
  <si>
    <t>Unvested at the beginning of the period (in shares)</t>
  </si>
  <si>
    <t>Granted (in shares)</t>
  </si>
  <si>
    <t>Vested (in shares)</t>
  </si>
  <si>
    <t>Unvested at the end of the period (in shares)</t>
  </si>
  <si>
    <t>Stock options</t>
  </si>
  <si>
    <t>Outstanding at the beginning of the period (in shares)</t>
  </si>
  <si>
    <t>Exercised (in shares)</t>
  </si>
  <si>
    <t>Forfeited (in shares)</t>
  </si>
  <si>
    <t>Outstanding at the end of the period (in shares)</t>
  </si>
  <si>
    <t>Exercisable at the end of the period (in shares)</t>
  </si>
  <si>
    <t>Vested and expected to vest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Outstanding at the end of period (in dollars per share)</t>
  </si>
  <si>
    <t>Exercisable at the end of the period (in dollars per share)</t>
  </si>
  <si>
    <t>Vested and expected to vest at the end of the period (in dollars per share)</t>
  </si>
  <si>
    <t>Weighted Average Remaining contractual Term (years)</t>
  </si>
  <si>
    <t>SharebasedCompensationArrangementBySharebasedPaymentAwardOptionsOutstandingWeightedAverageRemainingContractualTerm2</t>
  </si>
  <si>
    <t>9 years 4 days</t>
  </si>
  <si>
    <t>9 years 1 month 10 days</t>
  </si>
  <si>
    <t>Exercisable at the end of the period</t>
  </si>
  <si>
    <t>7 years 11 months 12 days</t>
  </si>
  <si>
    <t>Vested and expected to vest at the end of the period</t>
  </si>
  <si>
    <t>8 years 11 months 19 days</t>
  </si>
  <si>
    <t>Aggregate intrinsic value</t>
  </si>
  <si>
    <t>Outstanding at the beginning of the period</t>
  </si>
  <si>
    <t>Outstanding at the end of period</t>
  </si>
  <si>
    <t>Exercisable at the end of period</t>
  </si>
  <si>
    <t>Assumptions used to estimate fair value of each stock-based option award on the grant date using the Black-Scholes option pricing model</t>
  </si>
  <si>
    <t>Dividend yield</t>
  </si>
  <si>
    <t>0.00%</t>
  </si>
  <si>
    <t>Additional disclosures</t>
  </si>
  <si>
    <t>Total intrinsic value of options exercised</t>
  </si>
  <si>
    <t>Total unrecognized compensation cost, net of estimated forfeitures, related to unvested stock options and restricted stock units</t>
  </si>
  <si>
    <t>Weighted average period for recognition of compensation cost related to unvested stock awards</t>
  </si>
  <si>
    <t>3 years 73 days</t>
  </si>
  <si>
    <t>Weighted average grant date fair value (in dollars per share)</t>
  </si>
  <si>
    <t>Stock options | Minimum</t>
  </si>
  <si>
    <t>Risk-free interest rate</t>
  </si>
  <si>
    <t>1.60%</t>
  </si>
  <si>
    <t>1.80%</t>
  </si>
  <si>
    <t>Volatility</t>
  </si>
  <si>
    <t>73.00%</t>
  </si>
  <si>
    <t>76.00%</t>
  </si>
  <si>
    <t>Expected term (years)</t>
  </si>
  <si>
    <t>5 years 3 months 18 days</t>
  </si>
  <si>
    <t>Stock options | Maximum</t>
  </si>
  <si>
    <t>2.30%</t>
  </si>
  <si>
    <t>2.00%</t>
  </si>
  <si>
    <t>84.00%</t>
  </si>
  <si>
    <t>75.00%</t>
  </si>
  <si>
    <t>9 years 10 months 24 days</t>
  </si>
  <si>
    <t>6 years 1 month 6 days</t>
  </si>
  <si>
    <t>Stock-based compensation - Restricted stock units (Details) $ / shares in Units, $ in Thousands</t>
  </si>
  <si>
    <t>Dec. 09, 2014$ / sharesshares</t>
  </si>
  <si>
    <t>Dec. 05, 2012$ / sharesshares</t>
  </si>
  <si>
    <t>Dec. 31, 2012</t>
  </si>
  <si>
    <t>Jun. 30, 2015USD ($)</t>
  </si>
  <si>
    <t>Jun. 30, 2014USD ($)</t>
  </si>
  <si>
    <t>Jun. 30, 2015USD ($)shares</t>
  </si>
  <si>
    <t>Vesting period</t>
  </si>
  <si>
    <t>1 year</t>
  </si>
  <si>
    <t>Restricted stock units</t>
  </si>
  <si>
    <t>Total unrecognized compensation cost, net of estimated forfeitures, related to unvested stock options and restricted stock units | $</t>
  </si>
  <si>
    <t>1 year 3 months 7 days</t>
  </si>
  <si>
    <t>Restricted stock units | CEO | December 9, 2014 Award</t>
  </si>
  <si>
    <t>Expense recorded at end of period | $</t>
  </si>
  <si>
    <t>Minimum percentage required to satisfy a performance criteria</t>
  </si>
  <si>
    <t>150.00%</t>
  </si>
  <si>
    <t>Granted (in dollars per share) | $ / shares</t>
  </si>
  <si>
    <t>Restricted stock units | CEO | December 5, 2012 Award</t>
  </si>
  <si>
    <t>100.00%</t>
  </si>
  <si>
    <t>Restricted stock units | Service-based | CEO</t>
  </si>
  <si>
    <t>32 months</t>
  </si>
  <si>
    <t>Restricted stock units | Service-based | CEO | December 9, 2014 Award</t>
  </si>
  <si>
    <t>Number of RSUs Granted</t>
  </si>
  <si>
    <t>Grant Date Fair Value | $ / shares</t>
  </si>
  <si>
    <t>Restricted stock units | Service-based | CEO | December 5, 2012 Award</t>
  </si>
  <si>
    <t>Restricted stock units | Performance-based - Year 1 | CEO | December 9, 2014 Award</t>
  </si>
  <si>
    <t>Restricted stock units | Performance-based - Year 1 | CEO | December 5, 2012 Award</t>
  </si>
  <si>
    <t>Restricted stock units | Performance-based - Year 2 | CEO | December 9, 2014 Award</t>
  </si>
  <si>
    <t>Restricted stock units | Performance-based - Year 2 | CEO | December 5, 2012 Award</t>
  </si>
  <si>
    <t>Restricted stock units | Performance based restricted stock units | CEO</t>
  </si>
  <si>
    <t>Number of tranches</t>
  </si>
  <si>
    <t>Restricted stock units | Performance based restricted stock units | CEO | December 9, 2014 Award</t>
  </si>
  <si>
    <t>Restricted stock units | Performance based restricted stock units | CEO | December 5, 2012 Award</t>
  </si>
  <si>
    <t>Commitments and Contingencies (Details) $ in Millions</t>
  </si>
  <si>
    <t>May. 31, 2015USD ($)ft²</t>
  </si>
  <si>
    <t>Square footage of office and laboratory space | ft²</t>
  </si>
  <si>
    <t>Optional additional extension of lease</t>
  </si>
  <si>
    <t>5 years</t>
  </si>
  <si>
    <t>Future minimum payments due, remainder of fiscal year</t>
  </si>
  <si>
    <t>Future minimum payments, due in two years</t>
  </si>
  <si>
    <t>Future minimum payments, due in three years</t>
  </si>
  <si>
    <t>Future minimum payments, due in four years</t>
  </si>
  <si>
    <t>Future minimum payments, due in five years</t>
  </si>
  <si>
    <t>Future minimum payments, due thereafter</t>
  </si>
  <si>
    <t>Security deposit</t>
  </si>
  <si>
    <t>Improvement allowanc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4422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2726685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t="s" s="1">
        <v>132</v>
      </c>
      <c r="B1" t="s" s="2">
        <v>1</v>
      </c>
    </row>
    <row r="2" spans="1:2">
      <c r="B2" t="s" s="2">
        <v>2</v>
      </c>
    </row>
    <row r="3" spans="1:2">
      <c r="A3" t="s" s="3">
        <v>109</v>
      </c>
    </row>
    <row r="4" spans="1:2">
      <c r="A4" t="s" s="4">
        <v>133</v>
      </c>
      <c r="B4" t="s" s="4">
        <v>134</v>
      </c>
    </row>
    <row r="5" spans="1:2">
      <c r="A5" t="s" s="4">
        <v>135</v>
      </c>
      <c r="B5" t="s" s="4">
        <v>136</v>
      </c>
    </row>
    <row r="6" spans="1:2">
      <c r="A6" t="s" s="4">
        <v>137</v>
      </c>
      <c r="B6" t="s" s="4">
        <v>138</v>
      </c>
    </row>
    <row r="7" spans="1:2">
      <c r="A7" t="s" s="4">
        <v>139</v>
      </c>
      <c r="B7" t="s"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1</v>
      </c>
      <c r="B1" t="s" s="2">
        <v>1</v>
      </c>
    </row>
    <row r="2" spans="1:2">
      <c r="B2" t="s" s="2">
        <v>2</v>
      </c>
    </row>
    <row r="3" spans="1:2">
      <c r="A3" t="s" s="3">
        <v>109</v>
      </c>
    </row>
    <row r="4" spans="1:2">
      <c r="A4" t="s" s="4">
        <v>142</v>
      </c>
      <c r="B4" t="s"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15</v>
      </c>
    </row>
    <row r="4" spans="1:2">
      <c r="A4" t="s" s="4">
        <v>145</v>
      </c>
      <c r="B4" t="s"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47</v>
      </c>
      <c r="B1" t="s" s="2">
        <v>1</v>
      </c>
    </row>
    <row r="2" spans="1:2">
      <c r="B2" t="s" s="2">
        <v>2</v>
      </c>
    </row>
    <row r="3" spans="1:2">
      <c r="A3" t="s" s="3">
        <v>118</v>
      </c>
    </row>
    <row r="4" spans="1:2">
      <c r="A4" t="s" s="4">
        <v>148</v>
      </c>
      <c r="B4" t="s"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50</v>
      </c>
      <c r="B1" t="s" s="2">
        <v>1</v>
      </c>
    </row>
    <row r="2" spans="1:2">
      <c r="B2" t="s" s="2">
        <v>2</v>
      </c>
    </row>
    <row r="3" spans="1:2">
      <c r="A3" t="s" s="3">
        <v>121</v>
      </c>
    </row>
    <row r="4" spans="1:2">
      <c r="A4" t="s" s="4">
        <v>151</v>
      </c>
      <c r="B4" t="s"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0238</v>
      </c>
      <c r="C3" t="n" s="7">
        <v>6414</v>
      </c>
    </row>
    <row r="4" spans="1:3">
      <c r="A4" t="s" s="4">
        <v>28</v>
      </c>
      <c r="B4" t="n" s="5">
        <v>85381</v>
      </c>
      <c r="C4" t="n" s="5">
        <v>53817</v>
      </c>
    </row>
    <row r="5" spans="1:3">
      <c r="A5" t="s" s="4">
        <v>29</v>
      </c>
      <c r="B5" t="n" s="5">
        <v>3434</v>
      </c>
      <c r="C5" t="n" s="5">
        <v>1647</v>
      </c>
    </row>
    <row r="6" spans="1:3">
      <c r="A6" t="s" s="4">
        <v>30</v>
      </c>
      <c r="B6" t="n" s="5">
        <v>109</v>
      </c>
      <c r="C6" t="n" s="5">
        <v>0</v>
      </c>
    </row>
    <row r="7" spans="1:3">
      <c r="A7" t="s" s="4">
        <v>31</v>
      </c>
      <c r="B7" t="n" s="5">
        <v>159162</v>
      </c>
      <c r="C7" t="n" s="5">
        <v>61878</v>
      </c>
    </row>
    <row r="8" spans="1:3">
      <c r="A8" t="s" s="4">
        <v>32</v>
      </c>
      <c r="B8" t="n" s="5">
        <v>4208</v>
      </c>
      <c r="C8" t="n" s="5">
        <v>3367</v>
      </c>
    </row>
    <row r="9" spans="1:3">
      <c r="A9" t="s" s="4">
        <v>33</v>
      </c>
      <c r="B9" t="n" s="5">
        <v>557</v>
      </c>
      <c r="C9" t="n" s="5">
        <v>0</v>
      </c>
    </row>
    <row r="10" spans="1:3">
      <c r="A10" t="s" s="4">
        <v>30</v>
      </c>
      <c r="B10" t="n" s="5">
        <v>527</v>
      </c>
      <c r="C10" t="n" s="5">
        <v>197</v>
      </c>
    </row>
    <row r="11" spans="1:3">
      <c r="A11" t="s" s="4">
        <v>34</v>
      </c>
      <c r="B11" t="n" s="5">
        <v>0</v>
      </c>
      <c r="C11" t="n" s="5">
        <v>130</v>
      </c>
    </row>
    <row r="12" spans="1:3">
      <c r="A12" t="s" s="4">
        <v>35</v>
      </c>
      <c r="B12" t="n" s="5">
        <v>164454</v>
      </c>
      <c r="C12" t="n" s="5">
        <v>65572</v>
      </c>
    </row>
    <row r="13" spans="1:3">
      <c r="A13" t="s" s="3">
        <v>36</v>
      </c>
    </row>
    <row r="14" spans="1:3">
      <c r="A14" t="s" s="4">
        <v>37</v>
      </c>
      <c r="B14" t="n" s="5">
        <v>2987</v>
      </c>
      <c r="C14" t="n" s="5">
        <v>2520</v>
      </c>
    </row>
    <row r="15" spans="1:3">
      <c r="A15" t="s" s="4">
        <v>38</v>
      </c>
      <c r="B15" t="n" s="5">
        <v>4611</v>
      </c>
      <c r="C15" t="n" s="5">
        <v>7654</v>
      </c>
    </row>
    <row r="16" spans="1:3">
      <c r="A16" t="s" s="4">
        <v>39</v>
      </c>
      <c r="B16" t="n" s="5">
        <v>7598</v>
      </c>
      <c r="C16" t="n" s="5">
        <v>10174</v>
      </c>
    </row>
    <row r="17" spans="1:3">
      <c r="A17" t="s" s="4">
        <v>40</v>
      </c>
      <c r="B17" t="n" s="5">
        <v>149</v>
      </c>
      <c r="C17" t="n" s="5">
        <v>73</v>
      </c>
    </row>
    <row r="18" spans="1:3">
      <c r="A18" t="s" s="4">
        <v>41</v>
      </c>
      <c r="B18" t="n" s="5">
        <v>7747</v>
      </c>
      <c r="C18" t="n" s="5">
        <v>10247</v>
      </c>
    </row>
    <row r="19" spans="1:3">
      <c r="A19" t="s" s="3">
        <v>42</v>
      </c>
    </row>
    <row r="20" spans="1:3">
      <c r="A20" t="s" s="4">
        <v>43</v>
      </c>
      <c r="B20" t="n" s="5">
        <v>0</v>
      </c>
      <c r="C20" t="n" s="5">
        <v>0</v>
      </c>
    </row>
    <row r="21" spans="1:3">
      <c r="A21" t="s" s="4">
        <v>44</v>
      </c>
      <c r="B21" t="n" s="5">
        <v>27</v>
      </c>
      <c r="C21" t="n" s="5">
        <v>24</v>
      </c>
    </row>
    <row r="22" spans="1:3">
      <c r="A22" t="s" s="4">
        <v>45</v>
      </c>
      <c r="B22" t="n" s="5">
        <v>286168</v>
      </c>
      <c r="C22" t="n" s="5">
        <v>150025</v>
      </c>
    </row>
    <row r="23" spans="1:3">
      <c r="A23" t="s" s="4">
        <v>46</v>
      </c>
      <c r="B23" t="n" s="5">
        <v>-94</v>
      </c>
      <c r="C23" t="n" s="5">
        <v>-26</v>
      </c>
    </row>
    <row r="24" spans="1:3">
      <c r="A24" t="s" s="4">
        <v>47</v>
      </c>
      <c r="B24" t="n" s="5">
        <v>-129394</v>
      </c>
      <c r="C24" t="n" s="5">
        <v>-94698</v>
      </c>
    </row>
    <row r="25" spans="1:3">
      <c r="A25" t="s" s="4">
        <v>48</v>
      </c>
      <c r="B25" t="n" s="5">
        <v>156707</v>
      </c>
      <c r="C25" t="n" s="5">
        <v>55325</v>
      </c>
    </row>
    <row r="26" spans="1:3">
      <c r="A26" t="s" s="4">
        <v>49</v>
      </c>
      <c r="B26" t="n" s="7">
        <v>164454</v>
      </c>
      <c r="C26" t="n" s="7">
        <v>65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3">
        <v>127</v>
      </c>
    </row>
    <row r="4" spans="1:2">
      <c r="A4" t="s" s="4">
        <v>154</v>
      </c>
      <c r="B4" t="s" s="4">
        <v>155</v>
      </c>
    </row>
    <row r="5" spans="1:2">
      <c r="A5" t="s" s="4">
        <v>156</v>
      </c>
      <c r="B5" t="s" s="4">
        <v>157</v>
      </c>
    </row>
    <row r="6" spans="1:2">
      <c r="A6" t="s" s="4">
        <v>158</v>
      </c>
      <c r="B6" t="s" s="4">
        <v>159</v>
      </c>
    </row>
    <row r="7" spans="1:2">
      <c r="A7" t="s" s="4">
        <v>160</v>
      </c>
      <c r="B7" t="s" s="4">
        <v>161</v>
      </c>
    </row>
    <row r="8" spans="1:2">
      <c r="A8" t="s" s="4">
        <v>162</v>
      </c>
      <c r="B8" t="s"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r="A1" t="s" s="1">
        <v>164</v>
      </c>
      <c r="B1" t="s" s="2">
        <v>165</v>
      </c>
      <c r="C1" t="s" s="2">
        <v>166</v>
      </c>
    </row>
    <row r="2" spans="1:3">
      <c r="A2" t="s" s="3">
        <v>106</v>
      </c>
    </row>
    <row r="3" spans="1:3">
      <c r="A3" t="s" s="4">
        <v>167</v>
      </c>
      <c r="B3" t="n" s="7">
        <v>-129394</v>
      </c>
      <c r="C3" t="n" s="7">
        <v>-94698</v>
      </c>
    </row>
    <row r="4" spans="1:3">
      <c r="A4" t="s" s="4">
        <v>168</v>
      </c>
      <c r="B4" t="n" s="5">
        <v>1</v>
      </c>
    </row>
    <row r="5" spans="1:3">
      <c r="A5" t="s" s="4">
        <v>169</v>
      </c>
      <c r="B5" t="n" s="5">
        <v>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0</v>
      </c>
      <c r="B1" t="s" s="2">
        <v>1</v>
      </c>
    </row>
    <row r="2" spans="1:3">
      <c r="B2" t="s" s="2">
        <v>2</v>
      </c>
      <c r="C2" t="s" s="2">
        <v>62</v>
      </c>
    </row>
    <row r="3" spans="1:3">
      <c r="A3" t="s" s="3">
        <v>139</v>
      </c>
    </row>
    <row r="4" spans="1:3">
      <c r="A4" t="s" s="4">
        <v>171</v>
      </c>
      <c r="B4" t="n" s="5">
        <v>4856</v>
      </c>
      <c r="C4" t="n" s="5">
        <v>3571</v>
      </c>
    </row>
    <row r="5" spans="1:3">
      <c r="A5" t="s" s="4">
        <v>172</v>
      </c>
    </row>
    <row r="6" spans="1:3">
      <c r="A6" t="s" s="3">
        <v>139</v>
      </c>
    </row>
    <row r="7" spans="1:3">
      <c r="A7" t="s" s="4">
        <v>171</v>
      </c>
      <c r="B7" t="n" s="5">
        <v>4856</v>
      </c>
      <c r="C7" t="n" s="5">
        <v>2913</v>
      </c>
    </row>
    <row r="8" spans="1:3">
      <c r="A8" t="s" s="4">
        <v>173</v>
      </c>
    </row>
    <row r="9" spans="1:3">
      <c r="A9" t="s" s="3">
        <v>139</v>
      </c>
    </row>
    <row r="10" spans="1:3">
      <c r="A10" t="s" s="4">
        <v>171</v>
      </c>
      <c r="B10" t="n" s="5">
        <v>0</v>
      </c>
      <c r="C10" t="n" s="5">
        <v>6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s>
  <sheetData>
    <row r="1" spans="1:6">
      <c r="A1" t="s" s="1">
        <v>174</v>
      </c>
      <c r="B1" t="s" s="2">
        <v>175</v>
      </c>
      <c r="C1" t="s" s="2">
        <v>61</v>
      </c>
      <c r="E1" t="s" s="2">
        <v>1</v>
      </c>
    </row>
    <row r="2" spans="1:6">
      <c r="B2" t="s" s="2">
        <v>176</v>
      </c>
      <c r="C2" t="s" s="2">
        <v>2</v>
      </c>
      <c r="D2" t="s" s="2">
        <v>62</v>
      </c>
      <c r="E2" t="s" s="2">
        <v>2</v>
      </c>
      <c r="F2" t="s" s="2">
        <v>62</v>
      </c>
    </row>
    <row r="3" spans="1:6">
      <c r="A3" t="s" s="3">
        <v>111</v>
      </c>
    </row>
    <row r="4" spans="1:6">
      <c r="A4" t="s" s="4">
        <v>73</v>
      </c>
      <c r="C4" t="n" s="7">
        <v>-389</v>
      </c>
      <c r="D4" t="n" s="7">
        <v>-295</v>
      </c>
      <c r="E4" t="n" s="7">
        <v>-860</v>
      </c>
      <c r="F4" t="n" s="7">
        <v>-392</v>
      </c>
    </row>
    <row r="5" spans="1:6">
      <c r="A5" t="s" s="4">
        <v>177</v>
      </c>
      <c r="E5" t="n" s="7">
        <v>1500</v>
      </c>
      <c r="F5" t="n" s="7">
        <v>1500</v>
      </c>
    </row>
    <row r="6" spans="1:6">
      <c r="A6" t="s" s="4">
        <v>178</v>
      </c>
      <c r="E6" t="s" s="4">
        <v>179</v>
      </c>
    </row>
    <row r="7" spans="1:6">
      <c r="A7" t="s" s="4">
        <v>180</v>
      </c>
    </row>
    <row r="8" spans="1:6">
      <c r="A8" t="s" s="3">
        <v>111</v>
      </c>
    </row>
    <row r="9" spans="1:6">
      <c r="A9" t="s" s="4">
        <v>181</v>
      </c>
      <c r="B9" t="n" s="7">
        <v>1500</v>
      </c>
    </row>
    <row r="10" spans="1:6">
      <c r="A10" t="s" s="4">
        <v>182</v>
      </c>
      <c r="B10" t="s" s="4">
        <v>179</v>
      </c>
    </row>
    <row r="11" spans="1:6">
      <c r="A11" t="s" s="4">
        <v>183</v>
      </c>
      <c r="B11" t="s" s="4">
        <v>179</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t="s" s="1">
        <v>184</v>
      </c>
      <c r="B1" t="s" s="2">
        <v>185</v>
      </c>
      <c r="C1" t="s" s="2">
        <v>166</v>
      </c>
    </row>
    <row r="2" spans="1:3">
      <c r="A2" t="s" s="3">
        <v>186</v>
      </c>
    </row>
    <row r="3" spans="1:3">
      <c r="A3" t="s" s="4">
        <v>187</v>
      </c>
      <c r="B3" t="n" s="5">
        <v>2</v>
      </c>
    </row>
    <row r="4" spans="1:3">
      <c r="A4" t="s" s="4">
        <v>188</v>
      </c>
      <c r="B4" t="n" s="5">
        <v>1</v>
      </c>
    </row>
    <row r="5" spans="1:3">
      <c r="A5" t="s" s="4">
        <v>189</v>
      </c>
    </row>
    <row r="6" spans="1:3">
      <c r="A6" t="s" s="3">
        <v>190</v>
      </c>
    </row>
    <row r="7" spans="1:3">
      <c r="A7" t="s" s="4">
        <v>191</v>
      </c>
      <c r="B7" t="n" s="7">
        <v>155619</v>
      </c>
      <c r="C7" t="n" s="7">
        <v>60231</v>
      </c>
    </row>
    <row r="8" spans="1:3">
      <c r="A8" t="s" s="4">
        <v>192</v>
      </c>
    </row>
    <row r="9" spans="1:3">
      <c r="A9" t="s" s="3">
        <v>190</v>
      </c>
    </row>
    <row r="10" spans="1:3">
      <c r="A10" t="s" s="4">
        <v>191</v>
      </c>
      <c r="B10" t="n" s="5">
        <v>70238</v>
      </c>
      <c r="C10" t="n" s="5">
        <v>6414</v>
      </c>
    </row>
    <row r="11" spans="1:3">
      <c r="A11" t="s" s="4">
        <v>193</v>
      </c>
    </row>
    <row r="12" spans="1:3">
      <c r="A12" t="s" s="3">
        <v>190</v>
      </c>
    </row>
    <row r="13" spans="1:3">
      <c r="A13" t="s" s="4">
        <v>191</v>
      </c>
      <c r="B13" t="n" s="5">
        <v>85381</v>
      </c>
      <c r="C13" t="n" s="5">
        <v>53817</v>
      </c>
    </row>
    <row r="14" spans="1:3">
      <c r="A14" t="s" s="4">
        <v>194</v>
      </c>
    </row>
    <row r="15" spans="1:3">
      <c r="A15" t="s" s="3">
        <v>190</v>
      </c>
    </row>
    <row r="16" spans="1:3">
      <c r="A16" t="s" s="4">
        <v>191</v>
      </c>
      <c r="B16" t="n" s="5">
        <v>70238</v>
      </c>
      <c r="C16" t="n" s="5">
        <v>6414</v>
      </c>
    </row>
    <row r="17" spans="1:3">
      <c r="A17" t="s" s="4">
        <v>195</v>
      </c>
    </row>
    <row r="18" spans="1:3">
      <c r="A18" t="s" s="3">
        <v>190</v>
      </c>
    </row>
    <row r="19" spans="1:3">
      <c r="A19" t="s" s="4">
        <v>191</v>
      </c>
      <c r="B19" t="n" s="5">
        <v>70238</v>
      </c>
      <c r="C19" t="n" s="5">
        <v>6414</v>
      </c>
    </row>
    <row r="20" spans="1:3">
      <c r="A20" t="s" s="4">
        <v>196</v>
      </c>
    </row>
    <row r="21" spans="1:3">
      <c r="A21" t="s" s="3">
        <v>190</v>
      </c>
    </row>
    <row r="22" spans="1:3">
      <c r="A22" t="s" s="4">
        <v>191</v>
      </c>
      <c r="B22" t="n" s="5">
        <v>85381</v>
      </c>
      <c r="C22" t="n" s="5">
        <v>53817</v>
      </c>
    </row>
    <row r="23" spans="1:3">
      <c r="A23" t="s" s="4">
        <v>197</v>
      </c>
    </row>
    <row r="24" spans="1:3">
      <c r="A24" t="s" s="3">
        <v>190</v>
      </c>
    </row>
    <row r="25" spans="1:3">
      <c r="A25" t="s" s="4">
        <v>191</v>
      </c>
      <c r="B25" t="n" s="7">
        <v>85381</v>
      </c>
      <c r="C25" t="n" s="7">
        <v>5381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8</v>
      </c>
      <c r="B1" t="s" s="2">
        <v>2</v>
      </c>
      <c r="C1" t="s" s="2">
        <v>25</v>
      </c>
    </row>
    <row r="2" spans="1:3">
      <c r="A2" t="s" s="3">
        <v>199</v>
      </c>
    </row>
    <row r="3" spans="1:3">
      <c r="A3" t="s" s="4">
        <v>200</v>
      </c>
      <c r="B3" t="n" s="7">
        <v>70238</v>
      </c>
      <c r="C3" t="n" s="7">
        <v>6414</v>
      </c>
    </row>
    <row r="4" spans="1:3">
      <c r="A4" t="s" s="4">
        <v>201</v>
      </c>
      <c r="B4" t="n" s="5">
        <v>70238</v>
      </c>
      <c r="C4" t="n" s="5">
        <v>6414</v>
      </c>
    </row>
    <row r="5" spans="1:3">
      <c r="A5" t="s" s="4">
        <v>202</v>
      </c>
      <c r="B5" t="n" s="5">
        <v>155712</v>
      </c>
      <c r="C5" t="n" s="5">
        <v>60257</v>
      </c>
    </row>
    <row r="6" spans="1:3">
      <c r="A6" t="s" s="4">
        <v>203</v>
      </c>
      <c r="B6" t="n" s="5">
        <v>7</v>
      </c>
      <c r="C6" t="n" s="5">
        <v>2</v>
      </c>
    </row>
    <row r="7" spans="1:3">
      <c r="A7" t="s" s="4">
        <v>204</v>
      </c>
      <c r="B7" t="n" s="5">
        <v>-100</v>
      </c>
      <c r="C7" t="n" s="5">
        <v>-28</v>
      </c>
    </row>
    <row r="8" spans="1:3">
      <c r="A8" t="s" s="4">
        <v>205</v>
      </c>
      <c r="B8" t="n" s="5">
        <v>155619</v>
      </c>
      <c r="C8" t="n" s="5">
        <v>60231</v>
      </c>
    </row>
    <row r="9" spans="1:3">
      <c r="A9" t="s" s="4">
        <v>206</v>
      </c>
      <c r="B9" t="n" s="5">
        <v>155712</v>
      </c>
      <c r="C9" t="n" s="5">
        <v>60257</v>
      </c>
    </row>
    <row r="10" spans="1:3">
      <c r="A10" t="s" s="4">
        <v>207</v>
      </c>
      <c r="B10" t="n" s="5">
        <v>155619</v>
      </c>
      <c r="C10" t="n" s="5">
        <v>60231</v>
      </c>
    </row>
    <row r="11" spans="1:3">
      <c r="A11" t="s" s="4">
        <v>208</v>
      </c>
    </row>
    <row r="12" spans="1:3">
      <c r="A12" t="s" s="3">
        <v>199</v>
      </c>
    </row>
    <row r="13" spans="1:3">
      <c r="A13" t="s" s="4">
        <v>202</v>
      </c>
      <c r="B13" t="n" s="5">
        <v>53473</v>
      </c>
      <c r="C13" t="n" s="5">
        <v>53843</v>
      </c>
    </row>
    <row r="14" spans="1:3">
      <c r="A14" t="s" s="4">
        <v>203</v>
      </c>
      <c r="B14" t="n" s="5">
        <v>6</v>
      </c>
      <c r="C14" t="n" s="5">
        <v>2</v>
      </c>
    </row>
    <row r="15" spans="1:3">
      <c r="A15" t="s" s="4">
        <v>204</v>
      </c>
      <c r="B15" t="n" s="5">
        <v>-30</v>
      </c>
      <c r="C15" t="n" s="5">
        <v>-28</v>
      </c>
    </row>
    <row r="16" spans="1:3">
      <c r="A16" t="s" s="4">
        <v>205</v>
      </c>
      <c r="B16" t="n" s="5">
        <v>53449</v>
      </c>
      <c r="C16" t="n" s="5">
        <v>53817</v>
      </c>
    </row>
    <row r="17" spans="1:3">
      <c r="A17" t="s" s="4">
        <v>209</v>
      </c>
    </row>
    <row r="18" spans="1:3">
      <c r="A18" t="s" s="3">
        <v>199</v>
      </c>
    </row>
    <row r="19" spans="1:3">
      <c r="A19" t="s" s="4">
        <v>202</v>
      </c>
      <c r="B19" t="n" s="5">
        <v>32001</v>
      </c>
    </row>
    <row r="20" spans="1:3">
      <c r="A20" t="s" s="4">
        <v>203</v>
      </c>
      <c r="B20" t="n" s="5">
        <v>1</v>
      </c>
    </row>
    <row r="21" spans="1:3">
      <c r="A21" t="s" s="4">
        <v>204</v>
      </c>
      <c r="B21" t="n" s="5">
        <v>-70</v>
      </c>
    </row>
    <row r="22" spans="1:3">
      <c r="A22" t="s" s="4">
        <v>205</v>
      </c>
      <c r="B22" t="n" s="5">
        <v>31932</v>
      </c>
    </row>
    <row r="23" spans="1:3">
      <c r="A23" t="s" s="4">
        <v>27</v>
      </c>
    </row>
    <row r="24" spans="1:3">
      <c r="A24" t="s" s="3">
        <v>199</v>
      </c>
    </row>
    <row r="25" spans="1:3">
      <c r="A25" t="s" s="4">
        <v>202</v>
      </c>
      <c r="B25" t="n" s="5">
        <v>70238</v>
      </c>
      <c r="C25" t="n" s="5">
        <v>6414</v>
      </c>
    </row>
    <row r="26" spans="1:3">
      <c r="A26" t="s" s="4">
        <v>210</v>
      </c>
      <c r="B26" t="n" s="5">
        <v>70238</v>
      </c>
      <c r="C26" t="n" s="5">
        <v>6414</v>
      </c>
    </row>
    <row r="27" spans="1:3">
      <c r="A27" t="s" s="4">
        <v>28</v>
      </c>
    </row>
    <row r="28" spans="1:3">
      <c r="A28" t="s" s="3">
        <v>199</v>
      </c>
    </row>
    <row r="29" spans="1:3">
      <c r="A29" t="s" s="4">
        <v>202</v>
      </c>
      <c r="B29" t="n" s="5">
        <v>85474</v>
      </c>
      <c r="C29" t="n" s="5">
        <v>53843</v>
      </c>
    </row>
    <row r="30" spans="1:3">
      <c r="A30" t="s" s="4">
        <v>203</v>
      </c>
      <c r="B30" t="n" s="5">
        <v>7</v>
      </c>
      <c r="C30" t="n" s="5">
        <v>2</v>
      </c>
    </row>
    <row r="31" spans="1:3">
      <c r="A31" t="s" s="4">
        <v>204</v>
      </c>
      <c r="B31" t="n" s="5">
        <v>-100</v>
      </c>
      <c r="C31" t="n" s="5">
        <v>-28</v>
      </c>
    </row>
    <row r="32" spans="1:3">
      <c r="A32" t="s" s="4">
        <v>205</v>
      </c>
      <c r="B32" t="n" s="7">
        <v>85381</v>
      </c>
      <c r="C32" t="n" s="7">
        <v>5381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7"/>
    <col customWidth="1" max="3" min="3" width="31"/>
  </cols>
  <sheetData>
    <row r="1" spans="1:3">
      <c r="A1" t="s" s="1">
        <v>211</v>
      </c>
      <c r="B1" t="s" s="2">
        <v>185</v>
      </c>
      <c r="C1" t="s" s="2">
        <v>212</v>
      </c>
    </row>
    <row r="2" spans="1:3">
      <c r="A2" t="s" s="3">
        <v>199</v>
      </c>
    </row>
    <row r="3" spans="1:3">
      <c r="A3" t="s" s="4">
        <v>213</v>
      </c>
      <c r="B3" t="n" s="5">
        <v>30</v>
      </c>
      <c r="C3" t="n" s="5">
        <v>32</v>
      </c>
    </row>
    <row r="4" spans="1:3">
      <c r="A4" t="s" s="4">
        <v>187</v>
      </c>
      <c r="B4" t="n" s="5">
        <v>2</v>
      </c>
    </row>
    <row r="5" spans="1:3">
      <c r="A5" t="s" s="4">
        <v>188</v>
      </c>
      <c r="B5" t="n" s="5">
        <v>1</v>
      </c>
    </row>
    <row r="6" spans="1:3">
      <c r="A6" t="s" s="4">
        <v>214</v>
      </c>
      <c r="B6" t="n" s="7">
        <v>60200</v>
      </c>
      <c r="C6" t="n" s="7">
        <v>44200</v>
      </c>
    </row>
    <row r="7" spans="1:3">
      <c r="A7" t="s" s="4">
        <v>215</v>
      </c>
      <c r="B7" t="n" s="7">
        <v>2200</v>
      </c>
    </row>
    <row r="8" spans="1:3">
      <c r="A8" t="s" s="4">
        <v>216</v>
      </c>
      <c r="B8" t="n" s="5">
        <v>32</v>
      </c>
    </row>
    <row r="9" spans="1:3">
      <c r="A9" t="s" s="4">
        <v>217</v>
      </c>
      <c r="B9" t="n" s="7">
        <v>155712</v>
      </c>
      <c r="C9" t="n" s="5">
        <v>60257</v>
      </c>
    </row>
    <row r="10" spans="1:3">
      <c r="A10" t="s" s="4">
        <v>218</v>
      </c>
    </row>
    <row r="11" spans="1:3">
      <c r="A11" t="s" s="3">
        <v>199</v>
      </c>
    </row>
    <row r="12" spans="1:3">
      <c r="A12" t="s" s="4">
        <v>217</v>
      </c>
      <c r="B12" t="n" s="7">
        <v>15100</v>
      </c>
      <c r="C12" t="n" s="7">
        <v>7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t="s" s="1">
        <v>219</v>
      </c>
      <c r="B1" t="s" s="2">
        <v>61</v>
      </c>
      <c r="D1" t="s" s="2">
        <v>1</v>
      </c>
    </row>
    <row r="2" spans="1:6">
      <c r="B2" t="s" s="2">
        <v>2</v>
      </c>
      <c r="C2" t="s" s="2">
        <v>62</v>
      </c>
      <c r="D2" t="s" s="2">
        <v>2</v>
      </c>
      <c r="E2" t="s" s="2">
        <v>62</v>
      </c>
      <c r="F2" t="s" s="2">
        <v>25</v>
      </c>
    </row>
    <row r="3" spans="1:6">
      <c r="A3" t="s" s="3">
        <v>120</v>
      </c>
    </row>
    <row r="4" spans="1:6">
      <c r="A4" t="s" s="4">
        <v>220</v>
      </c>
      <c r="B4" t="n" s="7">
        <v>5764</v>
      </c>
      <c r="D4" t="n" s="7">
        <v>5764</v>
      </c>
      <c r="F4" t="n" s="7">
        <v>4505</v>
      </c>
    </row>
    <row r="5" spans="1:6">
      <c r="A5" t="s" s="4">
        <v>221</v>
      </c>
      <c r="B5" t="n" s="5">
        <v>-1556</v>
      </c>
      <c r="D5" t="n" s="5">
        <v>-1556</v>
      </c>
      <c r="F5" t="n" s="5">
        <v>-1138</v>
      </c>
    </row>
    <row r="6" spans="1:6">
      <c r="A6" t="s" s="4">
        <v>32</v>
      </c>
      <c r="B6" t="n" s="5">
        <v>4208</v>
      </c>
      <c r="D6" t="n" s="5">
        <v>4208</v>
      </c>
      <c r="F6" t="n" s="5">
        <v>3367</v>
      </c>
    </row>
    <row r="7" spans="1:6">
      <c r="A7" t="s" s="4">
        <v>222</v>
      </c>
      <c r="B7" t="n" s="5">
        <v>200</v>
      </c>
      <c r="C7" t="n" s="7">
        <v>100</v>
      </c>
      <c r="D7" t="n" s="5">
        <v>410</v>
      </c>
      <c r="E7" t="n" s="7">
        <v>148</v>
      </c>
    </row>
    <row r="8" spans="1:6">
      <c r="A8" t="s" s="4">
        <v>223</v>
      </c>
    </row>
    <row r="9" spans="1:6">
      <c r="A9" t="s" s="3">
        <v>120</v>
      </c>
    </row>
    <row r="10" spans="1:6">
      <c r="A10" t="s" s="4">
        <v>220</v>
      </c>
      <c r="B10" t="n" s="5">
        <v>5231</v>
      </c>
      <c r="D10" t="n" s="5">
        <v>5231</v>
      </c>
      <c r="F10" t="n" s="5">
        <v>4093</v>
      </c>
    </row>
    <row r="11" spans="1:6">
      <c r="A11" t="s" s="4">
        <v>224</v>
      </c>
    </row>
    <row r="12" spans="1:6">
      <c r="A12" t="s" s="3">
        <v>120</v>
      </c>
    </row>
    <row r="13" spans="1:6">
      <c r="A13" t="s" s="4">
        <v>220</v>
      </c>
      <c r="B13" t="n" s="5">
        <v>208</v>
      </c>
      <c r="D13" t="n" s="5">
        <v>208</v>
      </c>
      <c r="F13" t="n" s="5">
        <v>207</v>
      </c>
    </row>
    <row r="14" spans="1:6">
      <c r="A14" t="s" s="4">
        <v>225</v>
      </c>
    </row>
    <row r="15" spans="1:6">
      <c r="A15" t="s" s="3">
        <v>120</v>
      </c>
    </row>
    <row r="16" spans="1:6">
      <c r="A16" t="s" s="4">
        <v>220</v>
      </c>
      <c r="B16" t="n" s="5">
        <v>18</v>
      </c>
      <c r="D16" t="n" s="5">
        <v>18</v>
      </c>
      <c r="F16" t="n" s="5">
        <v>7</v>
      </c>
    </row>
    <row r="17" spans="1:6">
      <c r="A17" t="s" s="4">
        <v>226</v>
      </c>
    </row>
    <row r="18" spans="1:6">
      <c r="A18" t="s" s="3">
        <v>120</v>
      </c>
    </row>
    <row r="19" spans="1:6">
      <c r="A19" t="s" s="4">
        <v>220</v>
      </c>
      <c r="B19" t="n" s="7">
        <v>307</v>
      </c>
      <c r="D19" t="n" s="7">
        <v>307</v>
      </c>
      <c r="F19" t="n" s="7">
        <v>1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27</v>
      </c>
      <c r="B1" t="s" s="2">
        <v>175</v>
      </c>
      <c r="D1" t="s" s="2">
        <v>1</v>
      </c>
    </row>
    <row r="2" spans="1:6">
      <c r="B2" t="s" s="2">
        <v>228</v>
      </c>
      <c r="C2" t="s" s="2">
        <v>229</v>
      </c>
      <c r="D2" t="s" s="2">
        <v>2</v>
      </c>
      <c r="E2" t="s" s="2">
        <v>62</v>
      </c>
      <c r="F2" t="s" s="2">
        <v>230</v>
      </c>
    </row>
    <row r="3" spans="1:6">
      <c r="A3" t="s" s="3">
        <v>124</v>
      </c>
    </row>
    <row r="4" spans="1:6">
      <c r="A4" t="s" s="4">
        <v>231</v>
      </c>
      <c r="B4" t="n" s="5">
        <v>2645000</v>
      </c>
      <c r="C4" t="n" s="5">
        <v>5518630</v>
      </c>
    </row>
    <row r="5" spans="1:6">
      <c r="A5" t="s" s="4">
        <v>232</v>
      </c>
      <c r="B5" t="n" s="7">
        <v>50</v>
      </c>
      <c r="F5" t="n" s="7">
        <v>10</v>
      </c>
    </row>
    <row r="6" spans="1:6">
      <c r="A6" t="s" s="4">
        <v>233</v>
      </c>
      <c r="B6" t="n" s="5">
        <v>345000</v>
      </c>
    </row>
    <row r="7" spans="1:6">
      <c r="A7" t="s" s="4">
        <v>234</v>
      </c>
      <c r="B7" t="n" s="7">
        <v>124100</v>
      </c>
      <c r="C7" t="n" s="7">
        <v>51700</v>
      </c>
      <c r="D7" t="n" s="7">
        <v>124063</v>
      </c>
      <c r="E7" t="n" s="7">
        <v>51639</v>
      </c>
    </row>
    <row r="8" spans="1:6">
      <c r="A8" t="s" s="4">
        <v>235</v>
      </c>
      <c r="C8" t="n" s="5">
        <v>51863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 customWidth="1" max="5" min="5" width="26"/>
    <col customWidth="1" max="6" min="6" width="25"/>
    <col customWidth="1" max="7" min="7" width="24"/>
  </cols>
  <sheetData>
    <row r="1" spans="1:7">
      <c r="A1" t="s" s="1">
        <v>236</v>
      </c>
      <c r="B1" t="s" s="2">
        <v>61</v>
      </c>
      <c r="E1" t="s" s="2">
        <v>1</v>
      </c>
      <c r="G1" t="s" s="2">
        <v>237</v>
      </c>
    </row>
    <row r="2" spans="1:7">
      <c r="B2" t="s" s="2">
        <v>2</v>
      </c>
      <c r="C2" t="s" s="2">
        <v>230</v>
      </c>
      <c r="D2" t="s" s="2">
        <v>62</v>
      </c>
      <c r="E2" t="s" s="2">
        <v>2</v>
      </c>
      <c r="F2" t="s" s="2">
        <v>62</v>
      </c>
      <c r="G2" t="s" s="2">
        <v>25</v>
      </c>
    </row>
    <row r="3" spans="1:7">
      <c r="A3" t="s" s="4">
        <v>238</v>
      </c>
    </row>
    <row r="4" spans="1:7">
      <c r="A4" t="s" s="3">
        <v>239</v>
      </c>
    </row>
    <row r="5" spans="1:7">
      <c r="A5" t="s" s="4">
        <v>240</v>
      </c>
      <c r="B5" t="n" s="5">
        <v>164506</v>
      </c>
      <c r="C5" t="n" s="5">
        <v>329021</v>
      </c>
      <c r="E5" t="n" s="5">
        <v>329021</v>
      </c>
    </row>
    <row r="6" spans="1:7">
      <c r="A6" t="s" s="4">
        <v>241</v>
      </c>
      <c r="B6" t="n" s="5">
        <v>0</v>
      </c>
      <c r="C6" t="n" s="5">
        <v>0</v>
      </c>
    </row>
    <row r="7" spans="1:7">
      <c r="A7" t="s" s="4">
        <v>242</v>
      </c>
      <c r="B7" t="n" s="5">
        <v>-164506</v>
      </c>
      <c r="C7" t="n" s="5">
        <v>-164515</v>
      </c>
    </row>
    <row r="8" spans="1:7">
      <c r="A8" t="s" s="4">
        <v>243</v>
      </c>
      <c r="B8" t="n" s="5">
        <v>0</v>
      </c>
      <c r="C8" t="n" s="5">
        <v>164506</v>
      </c>
      <c r="E8" t="n" s="5">
        <v>0</v>
      </c>
      <c r="G8" t="n" s="5">
        <v>329021</v>
      </c>
    </row>
    <row r="9" spans="1:7">
      <c r="A9" t="s" s="4">
        <v>244</v>
      </c>
    </row>
    <row r="10" spans="1:7">
      <c r="A10" t="s" s="3">
        <v>239</v>
      </c>
    </row>
    <row r="11" spans="1:7">
      <c r="A11" t="s" s="4">
        <v>245</v>
      </c>
      <c r="C11" t="n" s="5">
        <v>3628628</v>
      </c>
      <c r="E11" t="n" s="5">
        <v>3628628</v>
      </c>
    </row>
    <row r="12" spans="1:7">
      <c r="A12" t="s" s="4">
        <v>241</v>
      </c>
      <c r="B12" t="n" s="5">
        <v>1006100</v>
      </c>
      <c r="D12" t="n" s="5">
        <v>800500</v>
      </c>
      <c r="E12" t="n" s="5">
        <v>1425600</v>
      </c>
      <c r="F12" t="n" s="5">
        <v>1177598</v>
      </c>
    </row>
    <row r="13" spans="1:7">
      <c r="A13" t="s" s="4">
        <v>246</v>
      </c>
      <c r="E13" t="n" s="5">
        <v>-194555</v>
      </c>
    </row>
    <row r="14" spans="1:7">
      <c r="A14" t="s" s="4">
        <v>247</v>
      </c>
      <c r="E14" t="n" s="5">
        <v>-34676</v>
      </c>
    </row>
    <row r="15" spans="1:7">
      <c r="A15" t="s" s="4">
        <v>248</v>
      </c>
      <c r="B15" t="n" s="5">
        <v>4824997</v>
      </c>
      <c r="E15" t="n" s="5">
        <v>4824997</v>
      </c>
      <c r="G15" t="n" s="5">
        <v>3628628</v>
      </c>
    </row>
    <row r="16" spans="1:7">
      <c r="A16" t="s" s="4">
        <v>249</v>
      </c>
      <c r="B16" t="n" s="5">
        <v>926523</v>
      </c>
      <c r="E16" t="n" s="5">
        <v>926523</v>
      </c>
    </row>
    <row r="17" spans="1:7">
      <c r="A17" t="s" s="4">
        <v>250</v>
      </c>
      <c r="B17" t="n" s="5">
        <v>4121955</v>
      </c>
      <c r="E17" t="n" s="5">
        <v>4121955</v>
      </c>
    </row>
    <row r="18" spans="1:7">
      <c r="A18" t="s" s="3">
        <v>251</v>
      </c>
    </row>
    <row r="19" spans="1:7">
      <c r="A19" t="s" s="4">
        <v>252</v>
      </c>
      <c r="C19" t="n" s="9">
        <v>16.01</v>
      </c>
      <c r="E19" t="n" s="9">
        <v>16.01</v>
      </c>
    </row>
    <row r="20" spans="1:7">
      <c r="A20" t="s" s="4">
        <v>253</v>
      </c>
      <c r="B20" t="n" s="9">
        <v>36.19</v>
      </c>
      <c r="D20" t="n" s="9">
        <v>8.43</v>
      </c>
      <c r="E20" t="n" s="10">
        <v>37.93</v>
      </c>
      <c r="F20" t="n" s="9">
        <v>8.960000000000001</v>
      </c>
    </row>
    <row r="21" spans="1:7">
      <c r="A21" t="s" s="4">
        <v>254</v>
      </c>
      <c r="E21" t="n" s="10">
        <v>8.029999999999999</v>
      </c>
    </row>
    <row r="22" spans="1:7">
      <c r="A22" t="s" s="4">
        <v>255</v>
      </c>
      <c r="E22" t="n" s="10">
        <v>14.65</v>
      </c>
    </row>
    <row r="23" spans="1:7">
      <c r="A23" t="s" s="4">
        <v>256</v>
      </c>
      <c r="B23" t="n" s="10">
        <v>22.82</v>
      </c>
      <c r="E23" t="n" s="10">
        <v>22.82</v>
      </c>
      <c r="G23" t="n" s="9">
        <v>16.01</v>
      </c>
    </row>
    <row r="24" spans="1:7">
      <c r="A24" t="s" s="4">
        <v>257</v>
      </c>
      <c r="B24" t="n" s="10">
        <v>9.140000000000001</v>
      </c>
      <c r="E24" t="n" s="10">
        <v>9.140000000000001</v>
      </c>
    </row>
    <row r="25" spans="1:7">
      <c r="A25" t="s" s="4">
        <v>258</v>
      </c>
      <c r="B25" t="n" s="9">
        <v>22.38</v>
      </c>
      <c r="E25" t="n" s="9">
        <v>22.38</v>
      </c>
    </row>
    <row r="26" spans="1:7">
      <c r="A26" t="s" s="3">
        <v>259</v>
      </c>
    </row>
    <row r="27" spans="1:7">
      <c r="A27" t="s" s="6">
        <v>260</v>
      </c>
      <c r="E27" t="s" s="4">
        <v>261</v>
      </c>
      <c r="G27" t="s" s="4">
        <v>262</v>
      </c>
    </row>
    <row r="28" spans="1:7">
      <c r="A28" t="s" s="6">
        <v>260</v>
      </c>
      <c r="E28" t="s" s="4">
        <v>261</v>
      </c>
      <c r="G28" t="s" s="4">
        <v>262</v>
      </c>
    </row>
    <row r="29" spans="1:7">
      <c r="A29" t="s" s="4">
        <v>263</v>
      </c>
      <c r="E29" t="s" s="4">
        <v>264</v>
      </c>
    </row>
    <row r="30" spans="1:7">
      <c r="A30" t="s" s="4">
        <v>265</v>
      </c>
      <c r="E30" t="s" s="4">
        <v>266</v>
      </c>
    </row>
    <row r="31" spans="1:7">
      <c r="A31" t="s" s="3">
        <v>267</v>
      </c>
    </row>
    <row r="32" spans="1:7">
      <c r="A32" t="s" s="4">
        <v>268</v>
      </c>
      <c r="C32" t="n" s="7">
        <v>102355</v>
      </c>
      <c r="E32" t="n" s="7">
        <v>102355</v>
      </c>
    </row>
    <row r="33" spans="1:7">
      <c r="A33" t="s" s="4">
        <v>269</v>
      </c>
      <c r="B33" t="n" s="7">
        <v>45638</v>
      </c>
      <c r="E33" t="n" s="5">
        <v>45638</v>
      </c>
      <c r="G33" t="n" s="7">
        <v>102355</v>
      </c>
    </row>
    <row r="34" spans="1:7">
      <c r="A34" t="s" s="4">
        <v>270</v>
      </c>
      <c r="B34" t="n" s="5">
        <v>18399</v>
      </c>
      <c r="E34" t="n" s="5">
        <v>18399</v>
      </c>
    </row>
    <row r="35" spans="1:7">
      <c r="A35" t="s" s="4">
        <v>265</v>
      </c>
      <c r="B35" t="n" s="7">
        <v>40507</v>
      </c>
      <c r="E35" t="n" s="7">
        <v>40507</v>
      </c>
    </row>
    <row r="36" spans="1:7">
      <c r="A36" t="s" s="3">
        <v>271</v>
      </c>
    </row>
    <row r="37" spans="1:7">
      <c r="A37" t="s" s="4">
        <v>272</v>
      </c>
      <c r="B37" t="s" s="4">
        <v>273</v>
      </c>
      <c r="D37" t="s" s="4">
        <v>273</v>
      </c>
      <c r="E37" t="s" s="4">
        <v>273</v>
      </c>
      <c r="F37" t="s" s="4">
        <v>273</v>
      </c>
    </row>
    <row r="38" spans="1:7">
      <c r="A38" t="s" s="3">
        <v>274</v>
      </c>
    </row>
    <row r="39" spans="1:7">
      <c r="A39" t="s" s="4">
        <v>275</v>
      </c>
      <c r="B39" t="n" s="7">
        <v>1600</v>
      </c>
      <c r="D39" t="n" s="7">
        <v>600</v>
      </c>
      <c r="E39" t="n" s="7">
        <v>6500</v>
      </c>
      <c r="F39" t="n" s="7">
        <v>1600</v>
      </c>
    </row>
    <row r="40" spans="1:7">
      <c r="A40" t="s" s="4">
        <v>276</v>
      </c>
      <c r="B40" t="n" s="7">
        <v>50900</v>
      </c>
      <c r="E40" t="n" s="7">
        <v>50900</v>
      </c>
    </row>
    <row r="41" spans="1:7">
      <c r="A41" t="s" s="4">
        <v>277</v>
      </c>
      <c r="E41" t="s" s="4">
        <v>278</v>
      </c>
    </row>
    <row r="42" spans="1:7">
      <c r="A42" t="s" s="4">
        <v>279</v>
      </c>
      <c r="B42" t="n" s="9">
        <v>23.73</v>
      </c>
      <c r="D42" t="n" s="9">
        <v>6.06</v>
      </c>
      <c r="E42" t="n" s="7">
        <v>24</v>
      </c>
      <c r="F42" t="n" s="9">
        <v>6.36</v>
      </c>
    </row>
    <row r="43" spans="1:7">
      <c r="A43" t="s" s="4">
        <v>280</v>
      </c>
    </row>
    <row r="44" spans="1:7">
      <c r="A44" t="s" s="3">
        <v>271</v>
      </c>
    </row>
    <row r="45" spans="1:7">
      <c r="A45" t="s" s="4">
        <v>281</v>
      </c>
      <c r="B45" t="s" s="4">
        <v>282</v>
      </c>
      <c r="D45" t="s" s="4">
        <v>283</v>
      </c>
      <c r="E45" t="s" s="4">
        <v>282</v>
      </c>
      <c r="F45" t="s" s="4">
        <v>282</v>
      </c>
    </row>
    <row r="46" spans="1:7">
      <c r="A46" t="s" s="4">
        <v>284</v>
      </c>
      <c r="B46" t="s" s="4">
        <v>285</v>
      </c>
      <c r="D46" t="s" s="4">
        <v>286</v>
      </c>
      <c r="E46" t="s" s="4">
        <v>285</v>
      </c>
      <c r="F46" t="s" s="4">
        <v>286</v>
      </c>
    </row>
    <row r="47" spans="1:7">
      <c r="A47" t="s" s="4">
        <v>287</v>
      </c>
      <c r="B47" t="s" s="4">
        <v>288</v>
      </c>
      <c r="D47" t="s" s="4">
        <v>288</v>
      </c>
      <c r="E47" t="s" s="4">
        <v>288</v>
      </c>
      <c r="F47" t="s" s="4">
        <v>288</v>
      </c>
    </row>
    <row r="48" spans="1:7">
      <c r="A48" t="s" s="4">
        <v>289</v>
      </c>
    </row>
    <row r="49" spans="1:7">
      <c r="A49" t="s" s="3">
        <v>271</v>
      </c>
    </row>
    <row r="50" spans="1:7">
      <c r="A50" t="s" s="4">
        <v>281</v>
      </c>
      <c r="B50" t="s" s="4">
        <v>290</v>
      </c>
      <c r="D50" t="s" s="4">
        <v>291</v>
      </c>
      <c r="E50" t="s" s="4">
        <v>290</v>
      </c>
      <c r="F50" t="s" s="4">
        <v>291</v>
      </c>
    </row>
    <row r="51" spans="1:7">
      <c r="A51" t="s" s="4">
        <v>284</v>
      </c>
      <c r="D51" t="s" s="4">
        <v>292</v>
      </c>
      <c r="E51" t="s" s="4">
        <v>293</v>
      </c>
      <c r="F51" t="s" s="4">
        <v>292</v>
      </c>
    </row>
    <row r="52" spans="1:7">
      <c r="A52" t="s" s="4">
        <v>287</v>
      </c>
      <c r="B52" t="s" s="4">
        <v>294</v>
      </c>
      <c r="D52" t="s" s="4">
        <v>295</v>
      </c>
      <c r="E52" t="s" s="4">
        <v>294</v>
      </c>
      <c r="F52" t="s" s="4">
        <v>295</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0</v>
      </c>
      <c r="B1" t="s" s="2">
        <v>2</v>
      </c>
      <c r="C1" t="s" s="2">
        <v>25</v>
      </c>
    </row>
    <row r="2" spans="1:3">
      <c r="A2" t="s" s="3">
        <v>51</v>
      </c>
    </row>
    <row r="3" spans="1:3">
      <c r="A3" t="s" s="4">
        <v>52</v>
      </c>
      <c r="B3" t="n" s="8">
        <v>0.001</v>
      </c>
      <c r="C3" t="n" s="8">
        <v>0.001</v>
      </c>
    </row>
    <row r="4" spans="1:3">
      <c r="A4" t="s" s="4">
        <v>53</v>
      </c>
      <c r="B4" t="n" s="5">
        <v>5000000</v>
      </c>
      <c r="C4" t="n" s="5">
        <v>5000000</v>
      </c>
    </row>
    <row r="5" spans="1:3">
      <c r="A5" t="s" s="4">
        <v>54</v>
      </c>
      <c r="B5" t="n" s="5">
        <v>0</v>
      </c>
      <c r="C5" t="n" s="5">
        <v>0</v>
      </c>
    </row>
    <row r="6" spans="1:3">
      <c r="A6" t="s" s="4">
        <v>55</v>
      </c>
      <c r="B6" t="n" s="5">
        <v>0</v>
      </c>
      <c r="C6" t="n" s="5">
        <v>0</v>
      </c>
    </row>
    <row r="7" spans="1:3">
      <c r="A7" t="s" s="4">
        <v>56</v>
      </c>
      <c r="B7" t="n" s="8">
        <v>0.001</v>
      </c>
      <c r="C7" t="n" s="8">
        <v>0.001</v>
      </c>
    </row>
    <row r="8" spans="1:3">
      <c r="A8" t="s" s="4">
        <v>57</v>
      </c>
      <c r="B8" t="n" s="5">
        <v>100000000</v>
      </c>
      <c r="C8" t="n" s="5">
        <v>100000000</v>
      </c>
    </row>
    <row r="9" spans="1:3">
      <c r="A9" t="s" s="4">
        <v>58</v>
      </c>
      <c r="B9" t="n" s="5">
        <v>27263100</v>
      </c>
      <c r="C9" t="n" s="5">
        <v>24413666</v>
      </c>
    </row>
    <row r="10" spans="1:3">
      <c r="A10" t="s" s="4">
        <v>59</v>
      </c>
      <c r="B10" t="n" s="5">
        <v>27263100</v>
      </c>
      <c r="C10" t="n" s="5">
        <v>240846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14"/>
    <col customWidth="1" max="5" min="5" width="21"/>
    <col customWidth="1" max="6" min="6" width="21"/>
    <col customWidth="1" max="7" min="7" width="27"/>
    <col customWidth="1" max="8" min="8" width="21"/>
  </cols>
  <sheetData>
    <row r="1" spans="1:8">
      <c r="A1" t="s" s="1">
        <v>296</v>
      </c>
      <c r="B1" t="s" s="2">
        <v>297</v>
      </c>
      <c r="C1" t="s" s="2">
        <v>298</v>
      </c>
      <c r="D1" t="s" s="2">
        <v>299</v>
      </c>
      <c r="E1" t="s" s="2">
        <v>300</v>
      </c>
      <c r="F1" t="s" s="2">
        <v>301</v>
      </c>
      <c r="G1" t="s" s="2">
        <v>302</v>
      </c>
      <c r="H1" t="s" s="2">
        <v>301</v>
      </c>
    </row>
    <row r="2" spans="1:8">
      <c r="A2" t="s" s="3">
        <v>274</v>
      </c>
    </row>
    <row r="3" spans="1:8">
      <c r="A3" t="s" s="4">
        <v>303</v>
      </c>
      <c r="B3" t="s" s="4">
        <v>304</v>
      </c>
      <c r="D3" t="s" s="4">
        <v>304</v>
      </c>
    </row>
    <row r="4" spans="1:8">
      <c r="A4" t="s" s="4">
        <v>305</v>
      </c>
    </row>
    <row r="5" spans="1:8">
      <c r="A5" t="s" s="3">
        <v>274</v>
      </c>
    </row>
    <row r="6" spans="1:8">
      <c r="A6" t="s" s="4">
        <v>306</v>
      </c>
      <c r="E6" t="n" s="7">
        <v>1000</v>
      </c>
      <c r="G6" t="n" s="7">
        <v>1000</v>
      </c>
    </row>
    <row r="7" spans="1:8">
      <c r="A7" t="s" s="4">
        <v>277</v>
      </c>
      <c r="G7" t="s" s="4">
        <v>307</v>
      </c>
    </row>
    <row r="8" spans="1:8">
      <c r="A8" t="s" s="4">
        <v>308</v>
      </c>
    </row>
    <row r="9" spans="1:8">
      <c r="A9" t="s" s="3">
        <v>126</v>
      </c>
    </row>
    <row r="10" spans="1:8">
      <c r="A10" t="s" s="4">
        <v>309</v>
      </c>
      <c r="E10" t="n" s="5">
        <v>231</v>
      </c>
      <c r="F10" t="n" s="7">
        <v>0</v>
      </c>
      <c r="G10" t="n" s="7">
        <v>353</v>
      </c>
      <c r="H10" t="n" s="7">
        <v>0</v>
      </c>
    </row>
    <row r="11" spans="1:8">
      <c r="A11" t="s" s="3">
        <v>274</v>
      </c>
    </row>
    <row r="12" spans="1:8">
      <c r="A12" t="s" s="4">
        <v>310</v>
      </c>
      <c r="B12" t="s" s="4">
        <v>311</v>
      </c>
    </row>
    <row r="13" spans="1:8">
      <c r="A13" t="s" s="4">
        <v>312</v>
      </c>
      <c r="B13" t="n" s="9">
        <v>43.47</v>
      </c>
    </row>
    <row r="14" spans="1:8">
      <c r="A14" t="s" s="4">
        <v>313</v>
      </c>
    </row>
    <row r="15" spans="1:8">
      <c r="A15" t="s" s="3">
        <v>126</v>
      </c>
    </row>
    <row r="16" spans="1:8">
      <c r="A16" t="s" s="4">
        <v>309</v>
      </c>
      <c r="E16" t="n" s="7">
        <v>0</v>
      </c>
      <c r="F16" t="n" s="5">
        <v>198</v>
      </c>
      <c r="G16" t="n" s="7">
        <v>0</v>
      </c>
      <c r="H16" t="n" s="5">
        <v>362</v>
      </c>
    </row>
    <row r="17" spans="1:8">
      <c r="A17" t="s" s="3">
        <v>274</v>
      </c>
    </row>
    <row r="18" spans="1:8">
      <c r="A18" t="s" s="4">
        <v>310</v>
      </c>
      <c r="E18" t="s" s="4">
        <v>314</v>
      </c>
      <c r="G18" t="s" s="4">
        <v>314</v>
      </c>
    </row>
    <row r="19" spans="1:8">
      <c r="A19" t="s" s="4">
        <v>315</v>
      </c>
    </row>
    <row r="20" spans="1:8">
      <c r="A20" t="s" s="3">
        <v>274</v>
      </c>
    </row>
    <row r="21" spans="1:8">
      <c r="A21" t="s" s="4">
        <v>303</v>
      </c>
      <c r="B21" t="s" s="4">
        <v>316</v>
      </c>
      <c r="D21" t="s" s="4">
        <v>316</v>
      </c>
    </row>
    <row r="22" spans="1:8">
      <c r="A22" t="s" s="4">
        <v>317</v>
      </c>
    </row>
    <row r="23" spans="1:8">
      <c r="A23" t="s" s="3">
        <v>126</v>
      </c>
    </row>
    <row r="24" spans="1:8">
      <c r="A24" t="s" s="4">
        <v>318</v>
      </c>
      <c r="B24" t="n" s="5">
        <v>30902</v>
      </c>
    </row>
    <row r="25" spans="1:8">
      <c r="A25" t="s" s="4">
        <v>319</v>
      </c>
      <c r="B25" t="n" s="9">
        <v>32.36</v>
      </c>
    </row>
    <row r="26" spans="1:8">
      <c r="A26" t="s" s="4">
        <v>242</v>
      </c>
      <c r="B26" t="n" s="5">
        <v>7725</v>
      </c>
    </row>
    <row r="27" spans="1:8">
      <c r="A27" t="s" s="4">
        <v>309</v>
      </c>
      <c r="E27" t="n" s="7">
        <v>120</v>
      </c>
      <c r="F27" t="n" s="5">
        <v>0</v>
      </c>
      <c r="G27" t="n" s="7">
        <v>240</v>
      </c>
      <c r="H27" t="n" s="5">
        <v>0</v>
      </c>
    </row>
    <row r="28" spans="1:8">
      <c r="A28" t="s" s="4">
        <v>320</v>
      </c>
    </row>
    <row r="29" spans="1:8">
      <c r="A29" t="s" s="3">
        <v>126</v>
      </c>
    </row>
    <row r="30" spans="1:8">
      <c r="A30" t="s" s="4">
        <v>318</v>
      </c>
      <c r="C30" t="n" s="5">
        <v>128205</v>
      </c>
    </row>
    <row r="31" spans="1:8">
      <c r="A31" t="s" s="4">
        <v>319</v>
      </c>
      <c r="C31" t="n" s="9">
        <v>7.8</v>
      </c>
    </row>
    <row r="32" spans="1:8">
      <c r="A32" t="s" s="4">
        <v>242</v>
      </c>
      <c r="G32" t="n" s="5">
        <v>128205</v>
      </c>
    </row>
    <row r="33" spans="1:8">
      <c r="A33" t="s" s="4">
        <v>309</v>
      </c>
      <c r="E33" t="n" s="5">
        <v>0</v>
      </c>
      <c r="F33" t="n" s="5">
        <v>120</v>
      </c>
      <c r="G33" t="n" s="7">
        <v>0</v>
      </c>
      <c r="H33" t="n" s="5">
        <v>239</v>
      </c>
    </row>
    <row r="34" spans="1:8">
      <c r="A34" t="s" s="4">
        <v>321</v>
      </c>
    </row>
    <row r="35" spans="1:8">
      <c r="A35" t="s" s="3">
        <v>126</v>
      </c>
    </row>
    <row r="36" spans="1:8">
      <c r="A36" t="s" s="4">
        <v>318</v>
      </c>
      <c r="B36" t="n" s="5">
        <v>11588</v>
      </c>
    </row>
    <row r="37" spans="1:8">
      <c r="A37" t="s" s="4">
        <v>319</v>
      </c>
      <c r="B37" t="n" s="9">
        <v>43.47</v>
      </c>
    </row>
    <row r="38" spans="1:8">
      <c r="A38" t="s" s="4">
        <v>322</v>
      </c>
    </row>
    <row r="39" spans="1:8">
      <c r="A39" t="s" s="3">
        <v>126</v>
      </c>
    </row>
    <row r="40" spans="1:8">
      <c r="A40" t="s" s="4">
        <v>318</v>
      </c>
      <c r="C40" t="n" s="5">
        <v>32052</v>
      </c>
    </row>
    <row r="41" spans="1:8">
      <c r="A41" t="s" s="4">
        <v>319</v>
      </c>
      <c r="C41" t="n" s="7">
        <v>10</v>
      </c>
    </row>
    <row r="42" spans="1:8">
      <c r="A42" t="s" s="4">
        <v>242</v>
      </c>
      <c r="G42" t="n" s="5">
        <v>19230</v>
      </c>
    </row>
    <row r="43" spans="1:8">
      <c r="A43" t="s" s="4">
        <v>323</v>
      </c>
    </row>
    <row r="44" spans="1:8">
      <c r="A44" t="s" s="3">
        <v>126</v>
      </c>
    </row>
    <row r="45" spans="1:8">
      <c r="A45" t="s" s="4">
        <v>318</v>
      </c>
      <c r="B45" t="n" s="5">
        <v>11588</v>
      </c>
    </row>
    <row r="46" spans="1:8">
      <c r="A46" t="s" s="4">
        <v>319</v>
      </c>
      <c r="B46" t="n" s="7">
        <v>0</v>
      </c>
    </row>
    <row r="47" spans="1:8">
      <c r="A47" t="s" s="4">
        <v>324</v>
      </c>
    </row>
    <row r="48" spans="1:8">
      <c r="A48" t="s" s="3">
        <v>126</v>
      </c>
    </row>
    <row r="49" spans="1:8">
      <c r="A49" t="s" s="4">
        <v>318</v>
      </c>
      <c r="C49" t="n" s="5">
        <v>32051</v>
      </c>
    </row>
    <row r="50" spans="1:8">
      <c r="A50" t="s" s="4">
        <v>319</v>
      </c>
      <c r="C50" t="n" s="9">
        <v>8.75</v>
      </c>
    </row>
    <row r="51" spans="1:8">
      <c r="A51" t="s" s="4">
        <v>242</v>
      </c>
      <c r="G51" t="n" s="5">
        <v>32051</v>
      </c>
    </row>
    <row r="52" spans="1:8">
      <c r="A52" t="s" s="4">
        <v>325</v>
      </c>
    </row>
    <row r="53" spans="1:8">
      <c r="A53" t="s" s="3">
        <v>274</v>
      </c>
    </row>
    <row r="54" spans="1:8">
      <c r="A54" t="s" s="4">
        <v>326</v>
      </c>
      <c r="B54" t="n" s="5">
        <v>2</v>
      </c>
      <c r="C54" t="n" s="5">
        <v>2</v>
      </c>
    </row>
    <row r="55" spans="1:8">
      <c r="A55" t="s" s="4">
        <v>327</v>
      </c>
    </row>
    <row r="56" spans="1:8">
      <c r="A56" t="s" s="3">
        <v>126</v>
      </c>
    </row>
    <row r="57" spans="1:8">
      <c r="A57" t="s" s="4">
        <v>309</v>
      </c>
      <c r="E57" t="n" s="5">
        <v>111</v>
      </c>
      <c r="F57" t="n" s="5">
        <v>0</v>
      </c>
      <c r="G57" t="n" s="7">
        <v>113</v>
      </c>
      <c r="H57" t="n" s="5">
        <v>0</v>
      </c>
    </row>
    <row r="58" spans="1:8">
      <c r="A58" t="s" s="4">
        <v>328</v>
      </c>
    </row>
    <row r="59" spans="1:8">
      <c r="A59" t="s" s="3">
        <v>126</v>
      </c>
    </row>
    <row r="60" spans="1:8">
      <c r="A60" t="s" s="4">
        <v>309</v>
      </c>
      <c r="E60" t="n" s="7">
        <v>0</v>
      </c>
      <c r="F60" t="n" s="7">
        <v>78</v>
      </c>
      <c r="G60" t="n" s="7">
        <v>0</v>
      </c>
      <c r="H60" t="n" s="7">
        <v>1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24"/>
    <col customWidth="1" max="3" min="3" width="21"/>
  </cols>
  <sheetData>
    <row r="1" spans="1:3">
      <c r="A1" t="s" s="1">
        <v>329</v>
      </c>
      <c r="B1" t="s" s="2">
        <v>175</v>
      </c>
    </row>
    <row r="2" spans="1:3">
      <c r="B2" t="s" s="2">
        <v>330</v>
      </c>
      <c r="C2" t="s" s="2">
        <v>300</v>
      </c>
    </row>
    <row r="3" spans="1:3">
      <c r="A3" t="s" s="3">
        <v>130</v>
      </c>
    </row>
    <row r="4" spans="1:3">
      <c r="A4" t="s" s="4">
        <v>331</v>
      </c>
      <c r="B4" t="n" s="5">
        <v>25200</v>
      </c>
    </row>
    <row r="5" spans="1:3">
      <c r="A5" t="s" s="4">
        <v>332</v>
      </c>
      <c r="B5" t="s" s="4">
        <v>333</v>
      </c>
    </row>
    <row r="6" spans="1:3">
      <c r="A6" t="s" s="4">
        <v>334</v>
      </c>
      <c r="C6" t="n" s="11">
        <v>0.1</v>
      </c>
    </row>
    <row r="7" spans="1:3">
      <c r="A7" t="s" s="4">
        <v>335</v>
      </c>
      <c r="C7" t="n" s="12">
        <v>0.9</v>
      </c>
    </row>
    <row r="8" spans="1:3">
      <c r="A8" t="s" s="4">
        <v>336</v>
      </c>
      <c r="C8" t="n" s="12">
        <v>0.9</v>
      </c>
    </row>
    <row r="9" spans="1:3">
      <c r="A9" t="s" s="4">
        <v>337</v>
      </c>
      <c r="C9" t="n" s="5">
        <v>1</v>
      </c>
    </row>
    <row r="10" spans="1:3">
      <c r="A10" t="s" s="4">
        <v>338</v>
      </c>
      <c r="C10" t="n" s="5">
        <v>1</v>
      </c>
    </row>
    <row r="11" spans="1:3">
      <c r="A11" t="s" s="4">
        <v>339</v>
      </c>
      <c r="C11" t="n" s="11">
        <v>0.9</v>
      </c>
    </row>
    <row r="12" spans="1:3">
      <c r="A12" t="s" s="4">
        <v>340</v>
      </c>
      <c r="B12" t="n" s="11">
        <v>0.4</v>
      </c>
    </row>
    <row r="13" spans="1:3">
      <c r="A13" t="s" s="4">
        <v>341</v>
      </c>
      <c r="B13" t="n" s="11">
        <v>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3">
        <v>63</v>
      </c>
    </row>
    <row r="4" spans="1:5">
      <c r="A4" t="s" s="4">
        <v>64</v>
      </c>
      <c r="B4" t="n" s="7">
        <v>30</v>
      </c>
      <c r="C4" t="n" s="7">
        <v>0</v>
      </c>
      <c r="D4" t="n" s="7">
        <v>45</v>
      </c>
      <c r="E4" t="n" s="7">
        <v>0</v>
      </c>
    </row>
    <row r="5" spans="1:5">
      <c r="A5" t="s" s="3">
        <v>65</v>
      </c>
    </row>
    <row r="6" spans="1:5">
      <c r="A6" t="s" s="4">
        <v>66</v>
      </c>
      <c r="B6" t="n" s="5">
        <v>116</v>
      </c>
      <c r="C6" t="n" s="5">
        <v>0</v>
      </c>
      <c r="D6" t="n" s="5">
        <v>151</v>
      </c>
      <c r="E6" t="n" s="5">
        <v>0</v>
      </c>
    </row>
    <row r="7" spans="1:5">
      <c r="A7" t="s" s="4">
        <v>67</v>
      </c>
      <c r="B7" t="n" s="5">
        <v>4021</v>
      </c>
      <c r="C7" t="n" s="5">
        <v>4534</v>
      </c>
      <c r="D7" t="n" s="5">
        <v>9768</v>
      </c>
      <c r="E7" t="n" s="5">
        <v>9186</v>
      </c>
    </row>
    <row r="8" spans="1:5">
      <c r="A8" t="s" s="4">
        <v>68</v>
      </c>
      <c r="B8" t="n" s="5">
        <v>13067</v>
      </c>
      <c r="C8" t="n" s="5">
        <v>5061</v>
      </c>
      <c r="D8" t="n" s="5">
        <v>24113</v>
      </c>
      <c r="E8" t="n" s="5">
        <v>8059</v>
      </c>
    </row>
    <row r="9" spans="1:5">
      <c r="A9" t="s" s="4">
        <v>69</v>
      </c>
      <c r="B9" t="n" s="5">
        <v>17204</v>
      </c>
      <c r="C9" t="n" s="5">
        <v>9595</v>
      </c>
      <c r="D9" t="n" s="5">
        <v>34032</v>
      </c>
      <c r="E9" t="n" s="5">
        <v>17245</v>
      </c>
    </row>
    <row r="10" spans="1:5">
      <c r="A10" t="s" s="4">
        <v>70</v>
      </c>
      <c r="B10" t="n" s="5">
        <v>-17174</v>
      </c>
      <c r="C10" t="n" s="5">
        <v>-9595</v>
      </c>
      <c r="D10" t="n" s="5">
        <v>-33987</v>
      </c>
      <c r="E10" t="n" s="5">
        <v>-17245</v>
      </c>
    </row>
    <row r="11" spans="1:5">
      <c r="A11" t="s" s="4">
        <v>71</v>
      </c>
      <c r="B11" t="n" s="5">
        <v>101</v>
      </c>
      <c r="C11" t="n" s="5">
        <v>-27</v>
      </c>
      <c r="D11" t="n" s="5">
        <v>145</v>
      </c>
      <c r="E11" t="n" s="5">
        <v>-84</v>
      </c>
    </row>
    <row r="12" spans="1:5">
      <c r="A12" t="s" s="4">
        <v>72</v>
      </c>
      <c r="B12" t="n" s="5">
        <v>-28</v>
      </c>
      <c r="C12" t="n" s="5">
        <v>24</v>
      </c>
      <c r="D12" t="n" s="5">
        <v>6</v>
      </c>
      <c r="E12" t="n" s="5">
        <v>14</v>
      </c>
    </row>
    <row r="13" spans="1:5">
      <c r="A13" t="s" s="4">
        <v>73</v>
      </c>
      <c r="B13" t="n" s="5">
        <v>-389</v>
      </c>
      <c r="C13" t="n" s="5">
        <v>-295</v>
      </c>
      <c r="D13" t="n" s="5">
        <v>-860</v>
      </c>
      <c r="E13" t="n" s="5">
        <v>-392</v>
      </c>
    </row>
    <row r="14" spans="1:5">
      <c r="A14" t="s" s="4">
        <v>74</v>
      </c>
      <c r="B14" t="n" s="7">
        <v>-17490</v>
      </c>
      <c r="C14" t="n" s="7">
        <v>-9893</v>
      </c>
      <c r="D14" t="n" s="7">
        <v>-34696</v>
      </c>
      <c r="E14" t="n" s="7">
        <v>-17707</v>
      </c>
    </row>
    <row r="15" spans="1:5">
      <c r="A15" t="s" s="4">
        <v>75</v>
      </c>
      <c r="B15" t="n" s="9">
        <v>-0.64</v>
      </c>
      <c r="C15" t="n" s="9">
        <v>-0.42</v>
      </c>
      <c r="D15" t="n" s="9">
        <v>-1.29</v>
      </c>
      <c r="E15" t="n" s="9">
        <v>-0.83</v>
      </c>
    </row>
    <row r="16" spans="1:5">
      <c r="A16" t="s" s="4">
        <v>76</v>
      </c>
      <c r="B16" t="n" s="5">
        <v>27198</v>
      </c>
      <c r="C16" t="n" s="5">
        <v>23546</v>
      </c>
      <c r="D16" t="n" s="5">
        <v>26894</v>
      </c>
      <c r="E16" t="n" s="5">
        <v>21392</v>
      </c>
    </row>
    <row r="17" spans="1:5">
      <c r="A17" t="s" s="4">
        <v>74</v>
      </c>
      <c r="B17" t="n" s="7">
        <v>-17490</v>
      </c>
      <c r="C17" t="n" s="7">
        <v>-9893</v>
      </c>
      <c r="D17" t="n" s="7">
        <v>-34696</v>
      </c>
      <c r="E17" t="n" s="7">
        <v>-17707</v>
      </c>
    </row>
    <row r="18" spans="1:5">
      <c r="A18" t="s" s="3">
        <v>77</v>
      </c>
    </row>
    <row r="19" spans="1:5">
      <c r="A19" t="s" s="4">
        <v>78</v>
      </c>
      <c r="B19" t="n" s="5">
        <v>-93</v>
      </c>
      <c r="C19" t="n" s="5">
        <v>5</v>
      </c>
      <c r="D19" t="n" s="5">
        <v>-68</v>
      </c>
      <c r="E19" t="n" s="5">
        <v>-8</v>
      </c>
    </row>
    <row r="20" spans="1:5">
      <c r="A20" t="s" s="4">
        <v>79</v>
      </c>
      <c r="B20" t="n" s="7">
        <v>-17583</v>
      </c>
      <c r="C20" t="n" s="7">
        <v>-9888</v>
      </c>
      <c r="D20" t="n" s="7">
        <v>-34764</v>
      </c>
      <c r="E20" t="n" s="7">
        <v>-177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80</v>
      </c>
      <c r="B1" t="s" s="2">
        <v>1</v>
      </c>
    </row>
    <row r="2" spans="1:3">
      <c r="B2" t="s" s="2">
        <v>2</v>
      </c>
      <c r="C2" t="s" s="2">
        <v>62</v>
      </c>
    </row>
    <row r="3" spans="1:3">
      <c r="A3" t="s" s="3">
        <v>81</v>
      </c>
    </row>
    <row r="4" spans="1:3">
      <c r="A4" t="s" s="4">
        <v>74</v>
      </c>
      <c r="B4" t="n" s="7">
        <v>-34696</v>
      </c>
      <c r="C4" t="n" s="7">
        <v>-17707</v>
      </c>
    </row>
    <row r="5" spans="1:3">
      <c r="A5" t="s" s="3">
        <v>82</v>
      </c>
    </row>
    <row r="6" spans="1:3">
      <c r="A6" t="s" s="4">
        <v>83</v>
      </c>
      <c r="B6" t="n" s="5">
        <v>410</v>
      </c>
      <c r="C6" t="n" s="5">
        <v>148</v>
      </c>
    </row>
    <row r="7" spans="1:3">
      <c r="A7" t="s" s="4">
        <v>84</v>
      </c>
      <c r="B7" t="n" s="5">
        <v>440</v>
      </c>
      <c r="C7" t="n" s="5">
        <v>385</v>
      </c>
    </row>
    <row r="8" spans="1:3">
      <c r="A8" t="s" s="4">
        <v>85</v>
      </c>
      <c r="B8" t="n" s="5">
        <v>10718</v>
      </c>
      <c r="C8" t="n" s="5">
        <v>3082</v>
      </c>
    </row>
    <row r="9" spans="1:3">
      <c r="A9" t="s" s="4">
        <v>86</v>
      </c>
      <c r="B9" t="n" s="5">
        <v>860</v>
      </c>
      <c r="C9" t="n" s="5">
        <v>392</v>
      </c>
    </row>
    <row r="10" spans="1:3">
      <c r="A10" t="s" s="3">
        <v>87</v>
      </c>
    </row>
    <row r="11" spans="1:3">
      <c r="A11" t="s" s="4">
        <v>88</v>
      </c>
      <c r="B11" t="n" s="5">
        <v>-1787</v>
      </c>
      <c r="C11" t="n" s="5">
        <v>-597</v>
      </c>
    </row>
    <row r="12" spans="1:3">
      <c r="A12" t="s" s="4">
        <v>37</v>
      </c>
      <c r="B12" t="n" s="5">
        <v>388</v>
      </c>
      <c r="C12" t="n" s="5">
        <v>1234</v>
      </c>
    </row>
    <row r="13" spans="1:3">
      <c r="A13" t="s" s="4">
        <v>89</v>
      </c>
      <c r="B13" t="n" s="5">
        <v>-2778</v>
      </c>
      <c r="C13" t="n" s="5">
        <v>1534</v>
      </c>
    </row>
    <row r="14" spans="1:3">
      <c r="A14" t="s" s="4">
        <v>90</v>
      </c>
      <c r="B14" t="n" s="5">
        <v>-26445</v>
      </c>
      <c r="C14" t="n" s="5">
        <v>-11529</v>
      </c>
    </row>
    <row r="15" spans="1:3">
      <c r="A15" t="s" s="3">
        <v>91</v>
      </c>
    </row>
    <row r="16" spans="1:3">
      <c r="A16" t="s" s="4">
        <v>33</v>
      </c>
      <c r="B16" t="n" s="5">
        <v>-1500</v>
      </c>
      <c r="C16" t="n" s="5">
        <v>-1500</v>
      </c>
    </row>
    <row r="17" spans="1:3">
      <c r="A17" t="s" s="4">
        <v>92</v>
      </c>
      <c r="B17" t="n" s="5">
        <v>-1148</v>
      </c>
      <c r="C17" t="n" s="5">
        <v>-1157</v>
      </c>
    </row>
    <row r="18" spans="1:3">
      <c r="A18" t="s" s="4">
        <v>93</v>
      </c>
      <c r="B18" t="n" s="5">
        <v>33729</v>
      </c>
      <c r="C18" t="n" s="5">
        <v>14320</v>
      </c>
    </row>
    <row r="19" spans="1:3">
      <c r="A19" t="s" s="4">
        <v>94</v>
      </c>
      <c r="B19" t="n" s="5">
        <v>3117</v>
      </c>
      <c r="C19" t="n" s="5">
        <v>4415</v>
      </c>
    </row>
    <row r="20" spans="1:3">
      <c r="A20" t="s" s="4">
        <v>95</v>
      </c>
      <c r="B20" t="n" s="5">
        <v>-68918</v>
      </c>
      <c r="C20" t="n" s="5">
        <v>-57604</v>
      </c>
    </row>
    <row r="21" spans="1:3">
      <c r="A21" t="s" s="4">
        <v>96</v>
      </c>
      <c r="B21" t="n" s="5">
        <v>-439</v>
      </c>
      <c r="C21" t="n" s="5">
        <v>-109</v>
      </c>
    </row>
    <row r="22" spans="1:3">
      <c r="A22" t="s" s="4">
        <v>97</v>
      </c>
      <c r="B22" t="n" s="5">
        <v>-35159</v>
      </c>
      <c r="C22" t="n" s="5">
        <v>-41635</v>
      </c>
    </row>
    <row r="23" spans="1:3">
      <c r="A23" t="s" s="3">
        <v>98</v>
      </c>
    </row>
    <row r="24" spans="1:3">
      <c r="A24" t="s" s="4">
        <v>99</v>
      </c>
      <c r="B24" t="n" s="5">
        <v>124063</v>
      </c>
      <c r="C24" t="n" s="5">
        <v>51639</v>
      </c>
    </row>
    <row r="25" spans="1:3">
      <c r="A25" t="s" s="4">
        <v>100</v>
      </c>
      <c r="B25" t="n" s="5">
        <v>1365</v>
      </c>
      <c r="C25" t="n" s="5">
        <v>0</v>
      </c>
    </row>
    <row r="26" spans="1:3">
      <c r="A26" t="s" s="4">
        <v>101</v>
      </c>
      <c r="B26" t="n" s="5">
        <v>125428</v>
      </c>
      <c r="C26" t="n" s="5">
        <v>51639</v>
      </c>
    </row>
    <row r="27" spans="1:3">
      <c r="A27" t="s" s="4">
        <v>102</v>
      </c>
      <c r="B27" t="n" s="5">
        <v>63824</v>
      </c>
      <c r="C27" t="n" s="5">
        <v>-1525</v>
      </c>
    </row>
    <row r="28" spans="1:3">
      <c r="A28" t="s" s="4">
        <v>103</v>
      </c>
      <c r="B28" t="n" s="5">
        <v>6414</v>
      </c>
      <c r="C28" t="n" s="5">
        <v>18078</v>
      </c>
    </row>
    <row r="29" spans="1:3">
      <c r="A29" t="s" s="4">
        <v>104</v>
      </c>
      <c r="B29" t="n" s="7">
        <v>70238</v>
      </c>
      <c r="C29" t="n" s="7">
        <v>16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5</v>
      </c>
      <c r="B1" t="s" s="2">
        <v>1</v>
      </c>
    </row>
    <row r="2" spans="1:2">
      <c r="B2" t="s" s="2">
        <v>2</v>
      </c>
    </row>
    <row r="3" spans="1:2">
      <c r="A3" t="s" s="3">
        <v>106</v>
      </c>
    </row>
    <row r="4" spans="1:2">
      <c r="A4" t="s" s="4">
        <v>105</v>
      </c>
      <c r="B4" t="s"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08</v>
      </c>
      <c r="B1" t="s" s="2">
        <v>1</v>
      </c>
    </row>
    <row r="2" spans="1:2">
      <c r="B2" t="s" s="2">
        <v>2</v>
      </c>
    </row>
    <row r="3" spans="1:2">
      <c r="A3" t="s" s="3">
        <v>109</v>
      </c>
    </row>
    <row r="4" spans="1:2">
      <c r="A4" t="s" s="4">
        <v>108</v>
      </c>
      <c r="B4" t="s"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11</v>
      </c>
      <c r="B1" t="s" s="2">
        <v>1</v>
      </c>
    </row>
    <row r="2" spans="1:2">
      <c r="B2" t="s" s="2">
        <v>2</v>
      </c>
    </row>
    <row r="3" spans="1:2">
      <c r="A3" t="s" s="3">
        <v>112</v>
      </c>
    </row>
    <row r="4" spans="1:2">
      <c r="A4" t="s" s="4">
        <v>111</v>
      </c>
      <c r="B4" t="s"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Basis of presentation and signi</vt:lpstr>
      <vt:lpstr>OvaXon joint venture</vt:lpstr>
      <vt:lpstr>Fair value</vt:lpstr>
      <vt:lpstr>Cash, cash equivalents and shor</vt:lpstr>
      <vt:lpstr>Property and equipment</vt:lpstr>
      <vt:lpstr>Common stock</vt:lpstr>
      <vt:lpstr>Stock-based compensation</vt:lpstr>
      <vt:lpstr>Commitments and Contingencies</vt:lpstr>
      <vt:lpstr>Basis of presentation and sig15</vt:lpstr>
      <vt:lpstr>Basis of presentation and sig16</vt:lpstr>
      <vt:lpstr>Fair value (Tables)</vt:lpstr>
      <vt:lpstr>Cash, cash equivalents and sh18</vt:lpstr>
      <vt:lpstr>Property and equipment (Tables)</vt:lpstr>
      <vt:lpstr>Stock-based compensation (Table</vt:lpstr>
      <vt:lpstr>Organization and basis of pre21</vt:lpstr>
      <vt:lpstr>Basis of presentation and sig22</vt:lpstr>
      <vt:lpstr>OvaXon joint venture (Details)</vt:lpstr>
      <vt:lpstr>Fair value (Details)</vt:lpstr>
      <vt:lpstr>Cash, cash equivalents and sh25</vt:lpstr>
      <vt:lpstr>Cash, cash equivalents and sh26</vt:lpstr>
      <vt:lpstr>Property and equipment (Details</vt:lpstr>
      <vt:lpstr>Common stock (Details)</vt:lpstr>
      <vt:lpstr>Stock-based compensation - Foun</vt:lpstr>
      <vt:lpstr>Stock-based compensation - Res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2:34Z</dcterms:created>
  <dcterms:modified xmlns:dcterms="http://purl.org/dc/terms/" xmlns:xsi="http://www.w3.org/2001/XMLSchema-instance" xsi:type="dcterms:W3CDTF">2015-08-10T16:22:34Z</dcterms:modified>
  <dc:title xmlns:dc="http://purl.org/dc/elements/1.1/">Untitled</dc:title>
  <dc:description xmlns:dc="http://purl.org/dc/elements/1.1/"/>
  <dc:subject xmlns:dc="http://purl.org/dc/elements/1.1/"/>
  <cp:keywords/>
  <cp:category/>
</cp:coreProperties>
</file>